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OTHER INTANGIBLE ASSETS" sheetId="9" state="visible" r:id="rId9"/>
    <sheet xmlns:r="http://schemas.openxmlformats.org/officeDocument/2006/relationships" name="INCOME TAXES" sheetId="10" state="visible" r:id="rId10"/>
    <sheet xmlns:r="http://schemas.openxmlformats.org/officeDocument/2006/relationships" name="RELATED-PARTY TRANSACTIONS" sheetId="11" state="visible" r:id="rId11"/>
    <sheet xmlns:r="http://schemas.openxmlformats.org/officeDocument/2006/relationships" name="COMMITTMENT" sheetId="12" state="visible" r:id="rId12"/>
    <sheet xmlns:r="http://schemas.openxmlformats.org/officeDocument/2006/relationships" name="SUBSEQUENT EVENTS" sheetId="13" state="visible" r:id="rId13"/>
    <sheet xmlns:r="http://schemas.openxmlformats.org/officeDocument/2006/relationships" name="Summary of Significant Accounti" sheetId="14" state="visible" r:id="rId14"/>
    <sheet xmlns:r="http://schemas.openxmlformats.org/officeDocument/2006/relationships" name="ORGANIZATION AND SUMMARY OF S15" sheetId="15" state="visible" r:id="rId15"/>
    <sheet xmlns:r="http://schemas.openxmlformats.org/officeDocument/2006/relationships" name="PROPERTY AND EQUIPMENT (Tables)" sheetId="16" state="visible" r:id="rId16"/>
    <sheet xmlns:r="http://schemas.openxmlformats.org/officeDocument/2006/relationships" name="OTHER INTANGIBLE ASSETS (Tables" sheetId="17" state="visible" r:id="rId17"/>
    <sheet xmlns:r="http://schemas.openxmlformats.org/officeDocument/2006/relationships" name="INCOME TAXES (Tables)" sheetId="18" state="visible" r:id="rId18"/>
    <sheet xmlns:r="http://schemas.openxmlformats.org/officeDocument/2006/relationships" name="COMMITTMENT (Tables)" sheetId="19" state="visible" r:id="rId19"/>
    <sheet xmlns:r="http://schemas.openxmlformats.org/officeDocument/2006/relationships" name="ORGANIZATION AND SUMMARY OF S20" sheetId="20" state="visible" r:id="rId20"/>
    <sheet xmlns:r="http://schemas.openxmlformats.org/officeDocument/2006/relationships" name="PROPERTY AND EQUIPMENT (Narrati" sheetId="21" state="visible" r:id="rId21"/>
    <sheet xmlns:r="http://schemas.openxmlformats.org/officeDocument/2006/relationships" name="OTHER INTANGIBLE ASSETS (Narrat" sheetId="22" state="visible" r:id="rId22"/>
    <sheet xmlns:r="http://schemas.openxmlformats.org/officeDocument/2006/relationships" name="INCOME TAXES (Narrative) (Detai" sheetId="23" state="visible" r:id="rId23"/>
    <sheet xmlns:r="http://schemas.openxmlformats.org/officeDocument/2006/relationships" name="RELATED-PARTY TRANSACTIONS (Nar" sheetId="24" state="visible" r:id="rId24"/>
    <sheet xmlns:r="http://schemas.openxmlformats.org/officeDocument/2006/relationships" name="COMMITTMENT (Narrative) (Detail" sheetId="25" state="visible" r:id="rId25"/>
    <sheet xmlns:r="http://schemas.openxmlformats.org/officeDocument/2006/relationships" name="Depreciation Computed on Straig" sheetId="26" state="visible" r:id="rId26"/>
    <sheet xmlns:r="http://schemas.openxmlformats.org/officeDocument/2006/relationships" name="Schedule of Revenue by Major Cu" sheetId="27" state="visible" r:id="rId27"/>
    <sheet xmlns:r="http://schemas.openxmlformats.org/officeDocument/2006/relationships" name="Schedule of Property, Plant and" sheetId="28" state="visible" r:id="rId28"/>
    <sheet xmlns:r="http://schemas.openxmlformats.org/officeDocument/2006/relationships" name="Schedule of Intangible Assets (" sheetId="29" state="visible" r:id="rId29"/>
    <sheet xmlns:r="http://schemas.openxmlformats.org/officeDocument/2006/relationships" name="Schedule of Finite-Lived Intang" sheetId="30" state="visible" r:id="rId30"/>
    <sheet xmlns:r="http://schemas.openxmlformats.org/officeDocument/2006/relationships" name="Schedule of Components of Incom" sheetId="31" state="visible" r:id="rId31"/>
    <sheet xmlns:r="http://schemas.openxmlformats.org/officeDocument/2006/relationships" name="Schedule of Effective Income Ta" sheetId="32" state="visible" r:id="rId32"/>
    <sheet xmlns:r="http://schemas.openxmlformats.org/officeDocument/2006/relationships" name="Schedule of Future Minimum Leas" sheetId="33" state="visible" r:id="rId33"/>
  </sheets>
  <definedNames/>
  <calcPr calcId="124519" fullCalcOnLoad="1"/>
</workbook>
</file>

<file path=xl/sharedStrings.xml><?xml version="1.0" encoding="utf-8"?>
<sst xmlns="http://schemas.openxmlformats.org/spreadsheetml/2006/main" uniqueCount="366">
  <si>
    <t>Document and Entity Information - USD ($)</t>
  </si>
  <si>
    <t>12 Months Ended</t>
  </si>
  <si>
    <t>Dec. 31, 2016</t>
  </si>
  <si>
    <t>Mar. 15, 2017</t>
  </si>
  <si>
    <t>Jun. 30, 2016</t>
  </si>
  <si>
    <t>Document Type</t>
  </si>
  <si>
    <t>10-K</t>
  </si>
  <si>
    <t>Amendment Flag</t>
  </si>
  <si>
    <t>false</t>
  </si>
  <si>
    <t>Document Period End Date</t>
  </si>
  <si>
    <t>Dec. 31,
		2016</t>
  </si>
  <si>
    <t>Trading Symbol</t>
  </si>
  <si>
    <t>omps</t>
  </si>
  <si>
    <t>Entity Registrant Name</t>
  </si>
  <si>
    <t>OMPHALOS, CORP</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Document Fiscal Period Focus</t>
  </si>
  <si>
    <t>FY</t>
  </si>
  <si>
    <t>CONSOLIDATED BALANCE SHEETS - USD ($)</t>
  </si>
  <si>
    <t>Dec. 31, 2015</t>
  </si>
  <si>
    <t>Current Assets</t>
  </si>
  <si>
    <t>Cash and cash equivalents</t>
  </si>
  <si>
    <t>Accounts receivable, net</t>
  </si>
  <si>
    <t>Inventory, net</t>
  </si>
  <si>
    <t>Prepaid and other current assets</t>
  </si>
  <si>
    <t>Total current assets</t>
  </si>
  <si>
    <t>Leasehold Improvements and Equipment, net</t>
  </si>
  <si>
    <t>Intangible assets, net</t>
  </si>
  <si>
    <t>Deposits</t>
  </si>
  <si>
    <t>Total Assets</t>
  </si>
  <si>
    <t>Current Liabilities</t>
  </si>
  <si>
    <t>Accounts payable</t>
  </si>
  <si>
    <t>Accrued salaries and bonus</t>
  </si>
  <si>
    <t>Accrued expenses</t>
  </si>
  <si>
    <t>Income tax payable</t>
  </si>
  <si>
    <t>Advance from customers</t>
  </si>
  <si>
    <t>Due to related parties</t>
  </si>
  <si>
    <t>Loan from shareholders, current portion</t>
  </si>
  <si>
    <t>Total current liabilities</t>
  </si>
  <si>
    <t>Non-current Liabilities</t>
  </si>
  <si>
    <t>Loan from shareholders</t>
  </si>
  <si>
    <t>Total liabilities</t>
  </si>
  <si>
    <t>Stockholders' Equity</t>
  </si>
  <si>
    <t>Common stock, $0.0001 par value, 120,000,000 shares authorized, 30,063,759 shares issued and outstanding as of December 31, 2016 and 2015, respectively</t>
  </si>
  <si>
    <t>Additional paid-in capital</t>
  </si>
  <si>
    <t>Other comprehensive income</t>
  </si>
  <si>
    <t>Accumulated deficit</t>
  </si>
  <si>
    <t>Total Stockholders' equity</t>
  </si>
  <si>
    <t>Total Liabilities and Stockholders' Equity</t>
  </si>
  <si>
    <t>CONSOLIDATED BALANCE SHEETS (Parenthetical) - $ / shares</t>
  </si>
  <si>
    <t>Common Stock, Par Value Per Share</t>
  </si>
  <si>
    <t>Common Stock, Shares Authorized</t>
  </si>
  <si>
    <t>Common Stock, Shares, Issued</t>
  </si>
  <si>
    <t>Common Stock, Shares, Outstanding</t>
  </si>
  <si>
    <t>CONSOLIDATED STATEMENTS OF OPERATIONS - USD ($)</t>
  </si>
  <si>
    <t>Sales, net</t>
  </si>
  <si>
    <t>Cost of sales</t>
  </si>
  <si>
    <t>Gross profit</t>
  </si>
  <si>
    <t>Selling, general and administrative expenses</t>
  </si>
  <si>
    <t>Loss from operations</t>
  </si>
  <si>
    <t>Other income (expenses)</t>
  </si>
  <si>
    <t>Interest income</t>
  </si>
  <si>
    <t>Interest expense</t>
  </si>
  <si>
    <t>Gain (loss) on foreign currency exchange</t>
  </si>
  <si>
    <t>Total other income (expenses)</t>
  </si>
  <si>
    <t>Loss before provision for income taxes</t>
  </si>
  <si>
    <t>Provision for income taxes</t>
  </si>
  <si>
    <t>Net loss</t>
  </si>
  <si>
    <t>Weighted average number of common shares:</t>
  </si>
  <si>
    <t>Basic and diluted</t>
  </si>
  <si>
    <t>Net loss per share:</t>
  </si>
  <si>
    <t>Other Comprehensive (Loss) Income:</t>
  </si>
  <si>
    <t>Foreign currency translation adjustment, net of tax</t>
  </si>
  <si>
    <t>Comprehensive (Loss) Income</t>
  </si>
  <si>
    <t>CONSOLIDATED STATEMENTS OF CHANGE IN STOCKHOLDERS' EQUITY - USD ($)</t>
  </si>
  <si>
    <t>Common Stock [Member]</t>
  </si>
  <si>
    <t>Additional Paid-in Capital [Member]</t>
  </si>
  <si>
    <t>Accumulated Deficits [Member]</t>
  </si>
  <si>
    <t>Comprehensive Income [Member]</t>
  </si>
  <si>
    <t>Total</t>
  </si>
  <si>
    <t>Beginning Balance at Dec. 31, 2014</t>
  </si>
  <si>
    <t>Beginning Balance (Shares) at Dec. 31, 2014</t>
  </si>
  <si>
    <t>Translation adjustment</t>
  </si>
  <si>
    <t>Ending Balance at Dec. 31, 2015</t>
  </si>
  <si>
    <t>Ending Balance (Shares) at Dec. 31, 2015</t>
  </si>
  <si>
    <t>Ending Balance at Dec. 31, 2016</t>
  </si>
  <si>
    <t>Ending Balance (Shares) at Dec. 31, 2016</t>
  </si>
  <si>
    <t>CONSOLIDATED STATEMENTS OF CASH FLOWS - USD ($)</t>
  </si>
  <si>
    <t>Cash flows from operating activities</t>
  </si>
  <si>
    <t>Adjustments to reconcile net income to net cash used in operating activities:</t>
  </si>
  <si>
    <t>Bad debt expense</t>
  </si>
  <si>
    <t>Amortization and depreciation</t>
  </si>
  <si>
    <t>Allowance for inventory value decline</t>
  </si>
  <si>
    <t>Foreign currency exchange (gain) loss</t>
  </si>
  <si>
    <t>Changes in assets and liabilities:</t>
  </si>
  <si>
    <t>Decrease (increase) in accounts receivable</t>
  </si>
  <si>
    <t>Decrease (increase) in inventory</t>
  </si>
  <si>
    <t>Decrease (increase) in prepaid and other assets</t>
  </si>
  <si>
    <t>Increase (decrease) in accounts payable</t>
  </si>
  <si>
    <t>Increase (decrease) in accrued expenses</t>
  </si>
  <si>
    <t>Increase (decrease) in income tax payable</t>
  </si>
  <si>
    <t>Increase (decrease) in advance from customers</t>
  </si>
  <si>
    <t>Increase(decrease) in due to related parties</t>
  </si>
  <si>
    <t>Net cash used in operating activities</t>
  </si>
  <si>
    <t>Cash flows from investing activities</t>
  </si>
  <si>
    <t>Purchase of fixed assets</t>
  </si>
  <si>
    <t>Net cash used in investing activities</t>
  </si>
  <si>
    <t>Cash flows from financing activities</t>
  </si>
  <si>
    <t>Repayment of short-term bank loans</t>
  </si>
  <si>
    <t>Proceeds from loan from shareholders</t>
  </si>
  <si>
    <t>Net cash provided by financing activities</t>
  </si>
  <si>
    <t>Effect of exchange rate changes on cash and cash equivalents</t>
  </si>
  <si>
    <t>Net increase (decrease) in cash and cash equivalents</t>
  </si>
  <si>
    <t>Beginning</t>
  </si>
  <si>
    <t>Ending</t>
  </si>
  <si>
    <t>Cash paid during the year for:</t>
  </si>
  <si>
    <t>Income tax</t>
  </si>
  <si>
    <t>ORGANIZATION AND SUMMARY OF SIGNIFICANT ACCOUNTING POLICIES</t>
  </si>
  <si>
    <t>ORGANIZATION AND SUMMARY OF SIGNIFICANT ACCOUNTING POLICIES [Text Block]</t>
  </si>
  <si>
    <t>NOTE 1. ORGANIZATION AND SUMMARY OF SIGNIFICANT ACCOUNTING POLICIES
Organization
Effective April 18, 2008 Soyodo entered into an Agreement and Plan of Merger (the “Merger Agreement”) with Omphalos, Corp., a Nevada corporation. Pursuant to the Merger Agreement, Soyodo was merged with and into the surviving corporation, Omphalos Corp. The certificate of incorporation and bylaws of the surviving corporation became the certificate of incorporation and bylaws of the Company, and the directors and officers of Soyodo became the members of the board of directors and officers of the Company. Following the execution of the Merger Agreement, the Company filed with the Secretary of State of Delaware and Nevada, a Certificate of Merger. Omphalos, Corp is incorporated on April 15, 2008 under the laws of the state of Nevada. The main purpose of the merger is to change the company’s name to Omphalos, Corp.
Basis of Consolidation
Going Concern-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product lines and recruiting a strong sales team to significantly increase sales revenue and profit; (3) The Company plans to continue actively seeing additional funding opportunities to improve and expand upon its product lines.
Accounting Estimates
Cash Equivalents, and Long-term Investments
Accounts Receivable
Inventory
Property and Equipment
Automobile
5 years
Furniture and fixtures
3 years
Machinery and equipment
3 to 5 years
Leasehold improvements
55 years
Expenditures for major renewals and betterment that extend the useful lives of property and equipment are capitalized. Expenditures for repairs and maintenance are charged to expense as incurred. When property and equipment are retired or otherwise disposed of, the asset and accumulated depreciation are removed from the accounts and the resulting profit or loss is reflected in the statement of income for the period.
Revenue Recognition
Research and Development Expenses
Income Taxes
Stock Based Compensation Compensation-Stock Compensation
Loss Per Share
Impairment of Long-Lived Assets
Concentrations
Credit Risk :
Customers: The Company sells equipment and parts to printed circuit board (PCB) manufacturers in Taiwan and China. The Company performs ongoing credit evaluations of its customers’ financial condition and generally, requires no collateral. For the year ended December 31, 2015, only one customer accounted for more than 10% of the Company’s total revenues, represented approximately 84.6% of its total revenues, and 0% of accounts receivable in aggregate at December 31, 2015. For the year ended December 31, 2016, four customers accounted for more than 10% of the Company’s total revenues, represented approximately 96.9% of its total revenues, and 89.4% of accounts receivable in aggregate at December 31, 2016.
Sales for the year
A/R balance as of
Customer
2016
2015
12/31/2016
12/31/2015
A
$
438,210
$
74,393
$
-
$
-
B
144,159
-
70,454
-
C
108,607
-
23,148
-
D
85,906
-
-
-
Suppliers: For the year ended December 31, 2015, 96% of the Company’s inventory was purchased from five vendors. For the year ended December 31, 2016, 68.9% of the Company’s inventory was purchased from four vendors.
Foreign-currency Transactions
Statement of Cash Flows
Translation Adjustment
The resulting translation adjustments are reported under other comprehensive income as a component of stockholders’ equity.
Comprehensive Income
Fair Value of Financial Instruments
The carrying amounts of the Company's long-term debt approximate their fair value because of the short maturity and/or interest rates which are comparable to those currently available to the Company on obligations with similar terms.
Recently Issued Accounting Pronouncements
In August 2016, the FASB issued ASU 2016-15, Statement of Cash Flows (Topic 230): Classification of Certain Cash Receipts and Cash Payments (“ASU 2016-15”). ASU 2016-15 reduces diversity in practice by providing guidance on the classification of certain cash receipts and payments in the statement of cash flows. ASU 2016-15 clarifies that when cash receipts and cash payments have aspects of more than one class of cash flows and cannot be separated, classification will depend on the predominant source or use. ASU 2016-15 is effective on a retrospective basis for fiscal years, and for interim periods within those fiscal years, beginning after December 15, 2017, with early adoption permitted. The Company is currently evaluating the potential effect of this ASU on its consolidated financial statements.
In February 2016, the FASB issued ASU 2016-02, "Leases," which requires recognition of lease assets and lease liabilities on the balance sheet of lessees. ASU 2016-02 is effective for fiscal years and interim reporting periods within those years beginning after December 15, 2018, or in fiscal 2020. Early adoption is permitted. ASU 2016-02 requires a modified retrospective transition approach and provides certain optional transition relief. The Company is currently evaluating the effect the adoption of this guidance will have on our consolidated results of operations, financial position and cash flows.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The original effective date for ASU 2014-09 would have required the Company to adopt beginning in its first quarter of 2018. In August 2015, the FASB issued ASU No. 2015-14, Revenue from Contracts with Customers (Topic 606) – Deferral of the Effective Date, which defers the effective date of ASU 2014-09 for one year and permits early adoption as early as the original effective date of ASU 2014-09. Accordingly, the Company may adopt the standard in either its first quarter of 2018 or 2019.In March 2016, the FASB issued ASU No. 2016-08, Revenue from Contracts with Customers (Topic 606) – Principal versus Agent Considerations (“ASU 2016-08”), which clarifies the implementation guidance for principal versus agent considerations in ASU 2014-0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must adopt ASU 2016-08 and ASU 2016-10 with ASU 2014-09.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consolidated financial statements.
In August 2014, FASB issued ASU No. 2014-15, “Prepar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Accounting Standard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consolidated financial statements for additional disclosure.</t>
  </si>
  <si>
    <t>PROPERTY AND EQUIPMENT</t>
  </si>
  <si>
    <t>PROPERTY AND EQUIPMENT [Text Block]</t>
  </si>
  <si>
    <t>NOTE 2. PROPERTY AND EQUIPMENT The following is a summary of the Company’s property and equipment for the years ended December 31:
2016 2015
Machinery and equipment $
64,314
$
62,242
Vehicle
37,016
36,576
Leasehold improvements
11,023
10,892
112,353
109,710
Less: accumulated depreciation
(108,058
)
(102,516
)
Property and equipment, net $
4,295
$
7,194
Depreciation expense for the years ended December 31, 2016 and 2015 were $4,332
and $4,665
respectively.</t>
  </si>
  <si>
    <t>OTHER INTANGIBLE ASSETS</t>
  </si>
  <si>
    <t>OTHER INTANGIBLE ASSETS [Text Block]</t>
  </si>
  <si>
    <t>NOTE 3. OTHER INTANGIBLE ASSETS The following reconciliation of other intangible assets is as follows:
Gross Carrying Accumulated
Value Amortization
Amortized intangible assets:
Patents $
47,082
$
28,580
Amortization of intangible assets was $3,100
and $3,147
for the years ended December 31, 2016 and 2015, respectively.
Estimated amortization for the next five years and thereafter is as follows:
2017
3,100
2018
3,100
2019
3,100
2020
3,100
2021
3,100
Thereafter
3,002
$
18,502</t>
  </si>
  <si>
    <t>INCOME TAXES</t>
  </si>
  <si>
    <t>INCOME TAXES [Text Block]</t>
  </si>
  <si>
    <t>NOTE 4. INCOME TAXES
The Company is incorporated in the State of Nevada in the United States of America and is subject to the U.S. federal and state taxation. No provision for income taxes have been made as the Company has no taxable income. Income before income taxes for the years ended December 31, 2016 and 2015 includes the results of operations of Taiwan and British Virgin Islands. Omphalos Corp. (B.V.I.) and All Fine Technology Co., Ltd. (B.V.I.) are incorporated in British Virgin Islands and are not required to pay income tax. Omphalos Corp. and All Fine Technology Co., Ltd. are incorporated in Taiwan and are subject to Taiwan tax law. The statutory tax rate under Taiwan tax law is
17%. Omphalos Corp. and All Fine Techonolgy Co., Ltd. incurred losses for the years 2016 and 2015. As a result, no tax liability was incurred. Omphalos Corp.’s losses were qualified for net operating losses carryforward for ten years for income tax purposes under Taiwan tax law. The Company believes that it is more likely than not that the net operating loss will not be utilized in the future. Therefore, the Company has provided full valuation allowance for the deferred tax assets arising from the losses as of December 31, 2016 and 2015. The provision for income taxes calculated at the statutory rates in the combined statements of income is as follows for the years ended December 31:
2016 2015
Current provision:
Computed (provision for) income taxes at statutory rates in U.S. $
-
$
-
Computed (provision for) income taxes at statutory rates in BVI
-
-
Computed (provision for)income taxes at statutory rates in Taiwan
1,232
-
Total current provision
1,232
-
Deferred provision:
U.S
-
-
BVI
-
-
Taiwan- Net operating loss carryforward
34,941
34,341
Valuation allowance
(34,941
)
(34,341
)
Total deferred provision
-
-
Provision for income taxes $
1,232
$
-
The following is a reconciliation of the statutory tax rate to the effective tax rate for the years ended December 31, 2016 and 2015:
2016 2015
U.S. Federal tax at statutory rate
34%
34%
Valuation allowance
(
34%)
(
34%)
Foreign income tax- Taiwan
17%
17%
Other (a)
0%
(
17%)
Effective tax rate
17%
0%
(a)
Other represents expenses incurred by the Company that are not deductible for Taiwan income taxes and changes in valuation allowance for Taiwanese entities for the years ended December 31, 2016 and 2015, respectively.</t>
  </si>
  <si>
    <t>RELATED-PARTY TRANSACTIONS</t>
  </si>
  <si>
    <t>RELATED-PARTY TRANSACTIONS [Text Block]</t>
  </si>
  <si>
    <t>NOTE 5. RELATED-PARTY TRANSACTIONS
Operating Leases
The Company leases its facility from a shareholder under an operating lease agreement which expires on January 31, 2019. The monthly base rent is approximately $1,800. Rent expense under this lease agreement amounted to approximately $20,852
and $21,170
for the years ended December 31, 2016 and 2015, respectively.
Loan from related party
On July 26, 2013, the Company entered a loan agreement bearing interest at a fixed rate at
3% per annum with its shareholder to advance NT$5,000,000, equivalent approximately $154,321
for working capital purpose. The term of the loan started from July 30, 2013 with maturity date on July 29, 2015. On July 31, 2015, the loan with the same amount of NT$5,000,000, equivalent approximately $154,321, and the same fixed interest rate of
3% per annum was extended for another two years starting from August 1, 2015 with maturity date on July 31, 2017.
On December 31, 2013, the Company entered another loan agreement bearing interest at a fixed rate at
3% per annum with its officer and shareholder to advance NT$5,000,000, equivalent approximately $154,321
for working capital purpose. The term of the loan started from January 1, 2014 with maturity date on December 31, 2015. On December 31, 2015, the loan with the same amount of NT$5,000,000, equivalent approximately $154,321, and the same fixed interest rate of
3% per annum was extended for another two years starting from January 1, 2016 with maturity date on December 31, 2018.
On July 5, 2015, the Company entered another loan agreement bearing interest at a fixed rate at
3% per annum with its shareholder to advance NT$10,000,000, equivalent approximately $308,643, for working capital purpose. The term of the loan started from July 1, 2015 with maturity date on June 30, 2018.
On July 1, 2016, the Company entered another loan agreement bearing interest at a fixed rate at
3% per annum with its shareholder to advance NT$10,000,000, equivalent approximately $308,643, for working capital purpose. The term of the loan started from July 1, 2016 with maturity date on June 30, 2019.
As of December 31, 2016 and December 31, 2015, there were $925,928
and $609,944
advances outstanding, of which $154,321
and $0
was presented under current liabilities, respectively.
Interest expense was $23,273
and $14,176
for the years ended December 31, 2016 and 2015, respectively.
Advances from related party
The Company also has advanced funds from its officer and shareholder for working capital purposes. The Company has not entered into any agreement on the repayment terms for these advances. The advances bear no interest rate and are due upon demand by shareholders. As of December31, 2016 and December 31, 2015, there were $335,322
and $355,025
advances outstanding, respectively. The outstanding balance bears no interest and is due upon request.</t>
  </si>
  <si>
    <t>COMMITTMENT</t>
  </si>
  <si>
    <t>COMMITTMENT [Text Block]</t>
  </si>
  <si>
    <t>NOTE 6. COMMITTMENT
Operating Leases
The Company leases its office from a related party (Note 5) and warehouse facilities from outside parties under operating leases that expire on various dates through 2020. Rental expense for these leases consisted of approximately $48,736
and $50,105
for the years ended December 31, 2016 and 2015, respectively.
Future minimum lease payments under the operating leases are summarized as follows:
Fiscal Year Amount
2017 $
43,190
2018
35,160
2019
13,151
2020
8,378
2021
-
Total $
99,879</t>
  </si>
  <si>
    <t>SUBSEQUENT EVENTS</t>
  </si>
  <si>
    <t>SUBSEQUENT EVENTS [Text Block]</t>
  </si>
  <si>
    <t>NOTE 7. SUBSEQUENT EVENTS The Company evaluated all events or transactions that occurred after December 31, 2016 up through the date the Company issued these financial statements.</t>
  </si>
  <si>
    <t>Summary of Significant Accounting Policies (Policies)</t>
  </si>
  <si>
    <t>Organization [Policy Text Block]</t>
  </si>
  <si>
    <t>Organization Effective April 18, 2008 Soyodo entered into an Agreement and Plan of Merger (the “Merger Agreement”) with Omphalos, Corp., a Nevada corporation. Pursuant to the Merger Agreement, Soyodo was merged with and into the surviving corporation, Omphalos Corp. The certificate of incorporation and bylaws of the surviving corporation became the certificate of incorporation and bylaws of the Company, and the directors and officers of Soyodo became the members of the board of directors and officers of the Company. Following the execution of the Merger Agreement, the Company filed with the Secretary of State of Delaware and Nevada, a Certificate of Merger. Omphalos, Corp is incorporated on April 15, 2008 under the laws of the state of Nevada. The main purpose of the merger is to change the company’s name to Omphalos, Corp.</t>
  </si>
  <si>
    <t>Basis of Consolidation [Policy Text Block]</t>
  </si>
  <si>
    <t>Basis of Consolidation</t>
  </si>
  <si>
    <t>Going Concern [Policy Text Block]</t>
  </si>
  <si>
    <t>Going Concern- There can be no assurances that there will be adequate financing available to the Company and the consolidated financial statements do not include any adjustments to reflect the possible future effects on the recoverability and classification of assets or the amounts and classification of liabilities that may result from the outcome of this uncertainty. The Company has taken certain restructuring steps to provide the necessary capital to continue its operations. These steps included: (1) Tightly budgeting and controlling all expenses; (2) Expanding product lines and recruiting a strong sales team to significantly increase sales revenue and profit; (3) The Company plans to continue actively seeing additional funding opportunities to improve and expand upon its product lines.</t>
  </si>
  <si>
    <t>Accounting Estimates [Policy Text Block]</t>
  </si>
  <si>
    <t>Accounting Estimates</t>
  </si>
  <si>
    <t>Cash Equivalents, and Long-term Investments [Policy Text Block]</t>
  </si>
  <si>
    <t>Cash Equivalents, and Long-term Investments</t>
  </si>
  <si>
    <t>Accounts Receivable [Policy Text Block]</t>
  </si>
  <si>
    <t>Accounts Receivable</t>
  </si>
  <si>
    <t>Inventory [Policy Text Block]</t>
  </si>
  <si>
    <t>Inventory</t>
  </si>
  <si>
    <t>Property and Equipment [Policy Text Block]</t>
  </si>
  <si>
    <t>Property and Equipment
Automobile
5
years
Furniture and fixtures
3
years
Machinery and equipment
3
to
5
years
Leasehold improvements
55
years
Expenditures for major renewals and betterment that extend the useful lives of property and equipment are capitalized. Expenditures for repairs and maintenance are charged to expense as incurred. When property and equipment are retired or otherwise disposed of, the asset and accumulated depreciation are removed from the accounts and the resulting profit or loss is reflected in the statement of income for the period.</t>
  </si>
  <si>
    <t>Revenue Recognition [Policy Text Block]</t>
  </si>
  <si>
    <t>Revenue Recognition</t>
  </si>
  <si>
    <t>Research and Development Expenses [Policy Text Block]</t>
  </si>
  <si>
    <t>Research and Development Expenses</t>
  </si>
  <si>
    <t>Income Taxes [Policy Text Block]</t>
  </si>
  <si>
    <t>Income Taxes</t>
  </si>
  <si>
    <t>Stock Based Compensation [Policy Text Block]</t>
  </si>
  <si>
    <t>Stock Based Compensation Compensation-Stock Compensation</t>
  </si>
  <si>
    <t>Loss Per Share [Policy Text Block]</t>
  </si>
  <si>
    <t>Loss Per Share</t>
  </si>
  <si>
    <t>Impairment of Long-Lived Assets [Policy Text Block]</t>
  </si>
  <si>
    <t>Impairment of Long-Lived Assets</t>
  </si>
  <si>
    <t>Concentrations [Policy Text Block]</t>
  </si>
  <si>
    <t>Concentrations
Credit Risk
:
Customers: The Company sells equipment and parts to printed circuit board (PCB) manufacturers in Taiwan and China. The Company performs ongoing credit evaluations of its customers’ financial condition and generally, requires no collateral. For the year ended December 31, 2015, only one customer accounted for more than
10% of the Company’s total revenues, represented approximately
84.6% of its total revenues, and
0% of accounts receivable in aggregate at December 31, 2015. For the year ended December 31, 2016, four customers accounted for more than
10% of the Company’s total revenues, represented approximately
96.9% of its total revenues, and
89.4% of accounts receivable in aggregate at December 31, 2016.
Sales for the year A/R balance as of
Customer 2016 2015 12/31/2016 12/31/2015
A $
438,210
$
74,393
$
-
$
-
B
144,159
-
70,454
-
C
108,607
-
23,148
-
D
85,906
-
-
-
Suppliers: For the year ended December 31, 2015,
96% of the Company’s inventory was purchased from five vendors. For the year ended December 31, 2016,
68.9% of the Company’s inventory was purchased from four vendors.</t>
  </si>
  <si>
    <t>Foreign-currency Transactions [Policy Text Block]</t>
  </si>
  <si>
    <t>Foreign-currency Transactions</t>
  </si>
  <si>
    <t>Statement of Cash Flows [Policy Text Block]</t>
  </si>
  <si>
    <t>Statement of Cash Flows</t>
  </si>
  <si>
    <t>Translation Adjustment [Policy Text Block]</t>
  </si>
  <si>
    <t>Translation Adjustment The resulting translation adjustments are reported under other comprehensive income as a component of stockholders’ equity.</t>
  </si>
  <si>
    <t>Comprehensive Income [Policy Text Block]</t>
  </si>
  <si>
    <t>Comprehensive Income</t>
  </si>
  <si>
    <t>Fair Value of Financial Instruments [Policy Text Block]</t>
  </si>
  <si>
    <t>Fair Value of Financial Instruments The carrying amounts of the Company's long-term debt approximate their fair value because of the short maturity and/or interest rates which are comparable to those currently available to the Company on obligations with similar terms.</t>
  </si>
  <si>
    <t>Recently Issued Accounting Pronouncements [Policy Text Block]</t>
  </si>
  <si>
    <t>Recently Issued Accounting Pronouncements In August 2016, the FASB issued ASU 2016-15, Statement of Cash Flows (Topic 230): Classification of Certain Cash Receipts and Cash Payments (“ASU 2016-15”). ASU 2016-15 reduces diversity in practice by providing guidance on the classification of certain cash receipts and payments in the statement of cash flows. ASU 2016-15 clarifies that when cash receipts and cash payments have aspects of more than one class of cash flows and cannot be separated, classification will depend on the predominant source or use. ASU 2016-15 is effective on a retrospective basis for fiscal years, and for interim periods within those fiscal years, beginning after December 15, 2017, with early adoption permitted. The Company is currently evaluating the potential effect of this ASU on its consolidated financial statements. In February 2016, the FASB issued ASU 2016-02, "Leases," which requires recognition of lease assets and lease liabilities on the balance sheet of lessees. ASU 2016-02 is effective for fiscal years and interim reporting periods within those years beginning after December 15, 2018, or in fiscal 2020. Early adoption is permitted. ASU 2016-02 requires a modified retrospective transition approach and provides certain optional transition relief. The Company is currently evaluating the effect the adoption of this guidance will have on our consolidated results of operations, financial position and cash flows.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The original effective date for ASU 2014-09 would have required the Company to adopt beginning in its first quarter of 2018. In August 2015, the FASB issued ASU No. 2015-14, Revenue from Contracts with Customers (Topic 606) – Deferral of the Effective Date, which defers the effective date of ASU 2014-09 for one year and permits early adoption as early as the original effective date of ASU 2014-09. Accordingly, the Company may adopt the standard in either its first quarter of 2018 or 2019.In March 2016, the FASB issued ASU No. 2016-08, Revenue from Contracts with Customers (Topic 606) – Principal versus Agent Considerations (“ASU 2016-08”), which clarifies the implementation guidance for principal versus agent considerations in ASU 2014-09. In April 2016, the FASB issued ASU No. 2016-10, Revenue from Contracts with Customers (Topic 606) – Identifying Performance Obligations and Licensing (“ASU 2016-10”), which amends the guidance in ASU 2014-09 related to identifying performance obligations and accounting for licenses of intellectual property. The Company must adopt ASU 2016-08 and ASU 2016-10 with ASU 2014-09.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its consolidated financial statements. In August 2014, FASB issued ASU No. 2014-15, “Prepar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Accounting Standard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consolidated financial statements for additional disclosure.</t>
  </si>
  <si>
    <t>ORGANIZATION AND SUMMARY OF SIGNIFICANT ACCOUNTING POLICIES (Tables)</t>
  </si>
  <si>
    <t>Depreciation Computed on Straight-Line Method Over Estimated Useful Life [Table Text Block]</t>
  </si>
  <si>
    <t>Automobile
5
years
Furniture and fixtures
3
years
Machinery and equipment
3
to
5
years
Leasehold improvements
55
years</t>
  </si>
  <si>
    <t>Schedule of Revenue by Major Customers by Reporting Segments [Table Text Block]</t>
  </si>
  <si>
    <t>Sales for the year A/R balance as of
Customer 2016 2015 12/31/2016 12/31/2015
A $
438,210
$
74,393
$
-
$
-
B
144,159
-
70,454
-
C
108,607
-
23,148
-
D
85,906
-
-
-</t>
  </si>
  <si>
    <t>PROPERTY AND EQUIPMENT (Tables)</t>
  </si>
  <si>
    <t>Schedule of Property, Plant and Equipment [Table Text Block]</t>
  </si>
  <si>
    <t>2016 2015
Machinery and equipment $
64,314
$
62,242
Vehicle
37,016
36,576
Leasehold improvements
11,023
10,892
112,353
109,710
Less: accumulated depreciation
(108,058
)
(102,516
)
Property and equipment, net $
4,295
$
7,194</t>
  </si>
  <si>
    <t>OTHER INTANGIBLE ASSETS (Tables)</t>
  </si>
  <si>
    <t>Schedule of Intangible Assets [Table Text Block]</t>
  </si>
  <si>
    <t>Gross Carrying Accumulated
Value Amortization
Amortized intangible assets:
Patents $
47,082
$
28,580</t>
  </si>
  <si>
    <t>Schedule of Finite-Lived Intangible Assets, Future Amortization Expense [Table Text Block]</t>
  </si>
  <si>
    <t>2017
3,100
2018
3,100
2019
3,100
2020
3,100
2021
3,100
Thereafter
3,002
$
18,502</t>
  </si>
  <si>
    <t>INCOME TAXES (Tables)</t>
  </si>
  <si>
    <t>Schedule of Components of Income Tax Expense (Benefit) [Table Text Block]</t>
  </si>
  <si>
    <t>2016 2015
Current provision:
Computed (provision for) income taxes at statutory rates in U.S. $
-
$
-
Computed (provision for) income taxes at statutory rates in BVI
-
-
Computed (provision for)income taxes at statutory rates in Taiwan
1,232
-
Total current provision
1,232
-
Deferred provision:
U.S
-
-
BVI
-
-
Taiwan- Net operating loss carryforward
34,941
34,341
Valuation allowance
(34,941
)
(34,341
)
Total deferred provision
-
-
Provision for income taxes $
1,232
$
-</t>
  </si>
  <si>
    <t>Schedule of Effective Income Tax Rate Reconciliation [Table Text Block]</t>
  </si>
  <si>
    <t>2016 2015
U.S. Federal tax at statutory rate
34%
34%
Valuation allowance
(
34%)
(
34%)
Foreign income tax- Taiwan
17%
17%
Other (a)
0%
(
17%)
Effective tax rate
17%
0%</t>
  </si>
  <si>
    <t>COMMITTMENT (Tables)</t>
  </si>
  <si>
    <t>Schedule of Future Minimum Lease Payments for Capital Leases [Table Text Block]</t>
  </si>
  <si>
    <t>Fiscal Year Amount
2017 $
43,190
2018
35,160
2019
13,151
2020
8,378
2021
-
Total $
99,879</t>
  </si>
  <si>
    <t>ORGANIZATION AND SUMMARY OF SIGNIFICANT ACCOUNTING POLICIES (Narrative) (Details)</t>
  </si>
  <si>
    <t>Dec. 31, 2016USD ($)</t>
  </si>
  <si>
    <t>Organization And Summary Of Significant Accounting Policies 1</t>
  </si>
  <si>
    <t>100.00%</t>
  </si>
  <si>
    <t>Organization And Summary Of Significant Accounting Policies 2</t>
  </si>
  <si>
    <t>Organization And Summary Of Significant Accounting Policies 3</t>
  </si>
  <si>
    <t>Organization And Summary Of Significant Accounting Policies 4</t>
  </si>
  <si>
    <t>Organization And Summary Of Significant Accounting Policies 5</t>
  </si>
  <si>
    <t>Organization And Summary Of Significant Accounting Policies 6</t>
  </si>
  <si>
    <t>10.00%</t>
  </si>
  <si>
    <t>Organization And Summary Of Significant Accounting Policies 7</t>
  </si>
  <si>
    <t>84.60%</t>
  </si>
  <si>
    <t>Organization And Summary Of Significant Accounting Policies 8</t>
  </si>
  <si>
    <t>0.00%</t>
  </si>
  <si>
    <t>Organization And Summary Of Significant Accounting Policies 9</t>
  </si>
  <si>
    <t>Organization And Summary Of Significant Accounting Policies 10</t>
  </si>
  <si>
    <t>96.90%</t>
  </si>
  <si>
    <t>Organization And Summary Of Significant Accounting Policies 11</t>
  </si>
  <si>
    <t>89.40%</t>
  </si>
  <si>
    <t>Organization And Summary Of Significant Accounting Policies 12</t>
  </si>
  <si>
    <t>96.00%</t>
  </si>
  <si>
    <t>Organization And Summary Of Significant Accounting Policies 13</t>
  </si>
  <si>
    <t>68.90%</t>
  </si>
  <si>
    <t>PROPERTY AND EQUIPMENT (Narrative) (Details)</t>
  </si>
  <si>
    <t>Property And Equipment 1</t>
  </si>
  <si>
    <t>Property And Equipment 2</t>
  </si>
  <si>
    <t>OTHER INTANGIBLE ASSETS (Narrative) (Details)</t>
  </si>
  <si>
    <t>Other Intangible Assets 1</t>
  </si>
  <si>
    <t>Other Intangible Assets 2</t>
  </si>
  <si>
    <t>INCOME TAXES (Narrative) (Details)</t>
  </si>
  <si>
    <t>Income Taxes 1</t>
  </si>
  <si>
    <t>17.00%</t>
  </si>
  <si>
    <t>RELATED-PARTY TRANSACTIONS (Narrative) (Details)</t>
  </si>
  <si>
    <t>Related-party Transactions 1</t>
  </si>
  <si>
    <t>Related-party Transactions 2</t>
  </si>
  <si>
    <t>Related-party Transactions 3</t>
  </si>
  <si>
    <t>Related-party Transactions 4</t>
  </si>
  <si>
    <t>3.00%</t>
  </si>
  <si>
    <t>Related-party Transactions 5</t>
  </si>
  <si>
    <t>Related-party Transactions 6</t>
  </si>
  <si>
    <t>Related-party Transactions 7</t>
  </si>
  <si>
    <t>Related-party Transactions 8</t>
  </si>
  <si>
    <t>Related-party Transactions 9</t>
  </si>
  <si>
    <t>Related-party Transactions 10</t>
  </si>
  <si>
    <t>Related-party Transactions 11</t>
  </si>
  <si>
    <t>Related-party Transactions 12</t>
  </si>
  <si>
    <t>Related-party Transactions 13</t>
  </si>
  <si>
    <t>Related-party Transactions 14</t>
  </si>
  <si>
    <t>Related-party Transactions 15</t>
  </si>
  <si>
    <t>Related-party Transactions 16</t>
  </si>
  <si>
    <t>Related-party Transactions 17</t>
  </si>
  <si>
    <t>Related-party Transactions 18</t>
  </si>
  <si>
    <t>Related-party Transactions 19</t>
  </si>
  <si>
    <t>Related-party Transactions 20</t>
  </si>
  <si>
    <t>Related-party Transactions 21</t>
  </si>
  <si>
    <t>Related-party Transactions 22</t>
  </si>
  <si>
    <t>Related-party Transactions 23</t>
  </si>
  <si>
    <t>Related-party Transactions 24</t>
  </si>
  <si>
    <t>Related-party Transactions 25</t>
  </si>
  <si>
    <t>Related-party Transactions 26</t>
  </si>
  <si>
    <t>Related-party Transactions 27</t>
  </si>
  <si>
    <t>Related-party Transactions 28</t>
  </si>
  <si>
    <t>Related-party Transactions 29</t>
  </si>
  <si>
    <t>COMMITTMENT (Narrative) (Details)</t>
  </si>
  <si>
    <t>Depreciation Computed on Straight-Line Method Over Estimated Useful Life (Details)</t>
  </si>
  <si>
    <t>Dec. 31, 2016USD ($)yr</t>
  </si>
  <si>
    <t>Organization And Summary Of Significant Accounting Policies Depreciation Computed On Straight-line Method Over Estimated Useful Life 1</t>
  </si>
  <si>
    <t>Organization And Summary Of Significant Accounting Policies Depreciation Computed On Straight-line Method Over Estimated Useful Life 2</t>
  </si>
  <si>
    <t>Organization And Summary Of Significant Accounting Policies Depreciation Computed On Straight-line Method Over Estimated Useful Life 3 | $</t>
  </si>
  <si>
    <t>Organization And Summary Of Significant Accounting Policies Depreciation Computed On Straight-line Method Over Estimated Useful Life 4</t>
  </si>
  <si>
    <t>Organization And Summary Of Significant Accounting Policies Depreciation Computed On Straight-line Method Over Estimated Useful Life 5</t>
  </si>
  <si>
    <t>Schedule of Revenue by Major Customers by Reporting Segments (Details)</t>
  </si>
  <si>
    <t>Organization And Summary Of Significant Accounting Policies Schedule Of Revenue By Major Customers By Reporting Segments 1</t>
  </si>
  <si>
    <t>Organization And Summary Of Significant Accounting Policies Schedule Of Revenue By Major Customers By Reporting Segments 2</t>
  </si>
  <si>
    <t>Organization And Summary Of Significant Accounting Policies Schedule Of Revenue By Major Customers By Reporting Segments 3</t>
  </si>
  <si>
    <t>Organization And Summary Of Significant Accounting Policies Schedule Of Revenue By Major Customers By Reporting Segments 4</t>
  </si>
  <si>
    <t>Organization And Summary Of Significant Accounting Policies Schedule Of Revenue By Major Customers By Reporting Segments 5</t>
  </si>
  <si>
    <t>Organization And Summary Of Significant Accounting Policies Schedule Of Revenue By Major Customers By Reporting Segments 6</t>
  </si>
  <si>
    <t>Organization And Summary Of Significant Accounting Policies Schedule Of Revenue By Major Customers By Reporting Segments 7</t>
  </si>
  <si>
    <t>Organization And Summary Of Significant Accounting Policies Schedule Of Revenue By Major Customers By Reporting Segments 8</t>
  </si>
  <si>
    <t>Organization And Summary Of Significant Accounting Policies Schedule Of Revenue By Major Customers By Reporting Segments 9</t>
  </si>
  <si>
    <t>Organization And Summary Of Significant Accounting Policies Schedule Of Revenue By Major Customers By Reporting Segments 10</t>
  </si>
  <si>
    <t>Organization And Summary Of Significant Accounting Policies Schedule Of Revenue By Major Customers By Reporting Segments 11</t>
  </si>
  <si>
    <t>Organization And Summary Of Significant Accounting Policies Schedule Of Revenue By Major Customers By Reporting Segments 12</t>
  </si>
  <si>
    <t>Organization And Summary Of Significant Accounting Policies Schedule Of Revenue By Major Customers By Reporting Segments 13</t>
  </si>
  <si>
    <t>Organization And Summary Of Significant Accounting Policies Schedule Of Revenue By Major Customers By Reporting Segments 14</t>
  </si>
  <si>
    <t>Organization And Summary Of Significant Accounting Policies Schedule Of Revenue By Major Customers By Reporting Segments 15</t>
  </si>
  <si>
    <t>Organization And Summary Of Significant Accounting Policies Schedule Of Revenue By Major Customers By Reporting Segments 16</t>
  </si>
  <si>
    <t>Schedule of Property, Plant and Equipment (Details)</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Schedule of Intangible Assets (Details)</t>
  </si>
  <si>
    <t>Other Intangible Assets Schedule Of Intangible Assets 1</t>
  </si>
  <si>
    <t>Other Intangible Assets Schedule Of Intangible Assets 2</t>
  </si>
  <si>
    <t>Schedule of Finite-Lived Intangible Assets, Future Amortization Expense (Details)</t>
  </si>
  <si>
    <t>Other Intangible Assets Schedule Of Finite-lived Intangible Assets, Future Amortization Expense 1</t>
  </si>
  <si>
    <t>Other Intangible Assets Schedule Of Finite-lived Intangible Assets, Future Amortization Expense 2</t>
  </si>
  <si>
    <t>Other Intangible Assets Schedule Of Finite-lived Intangible Assets, Future Amortization Expense 3</t>
  </si>
  <si>
    <t>Other Intangible Assets Schedule Of Finite-lived Intangible Assets, Future Amortization Expense 4</t>
  </si>
  <si>
    <t>Other Intangible Assets Schedule Of Finite-lived Intangible Assets, Future Amortization Expense 5</t>
  </si>
  <si>
    <t>Other Intangible Assets Schedule Of Finite-lived Intangible Assets, Future Amortization Expense 6</t>
  </si>
  <si>
    <t>Other Intangible Assets Schedule Of Finite-lived Intangible Assets, Future Amortization Expense 7</t>
  </si>
  <si>
    <t>Schedule of Components of Income Tax Expense (Benefit) (Details)</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Income Taxes Schedule Of Components Of Income Tax Expense (benefit) 13</t>
  </si>
  <si>
    <t>Income Taxes Schedule Of Components Of Income Tax Expense (benefit) 14</t>
  </si>
  <si>
    <t>Income Taxes Schedule Of Components Of Income Tax Expense (benefit) 15</t>
  </si>
  <si>
    <t>Income Taxes Schedule Of Components Of Income Tax Expense (benefit) 16</t>
  </si>
  <si>
    <t>Income Taxes Schedule Of Components Of Income Tax Expense (benefit) 17</t>
  </si>
  <si>
    <t>Income Taxes Schedule Of Components Of Income Tax Expense (benefit) 18</t>
  </si>
  <si>
    <t>Income Taxes Schedule Of Components Of Income Tax Expense (benefit) 19</t>
  </si>
  <si>
    <t>Income Taxes Schedule Of Components Of Income Tax Expense (benefit) 20</t>
  </si>
  <si>
    <t>Schedule of Effective Income Tax Rate Reconciliation (Details)</t>
  </si>
  <si>
    <t>Income Taxes Schedule Of Effective Income Tax Rate Reconciliation 1</t>
  </si>
  <si>
    <t>34.00%</t>
  </si>
  <si>
    <t>Income Taxes Schedule Of Effective Income Tax Rate Reconciliation 2</t>
  </si>
  <si>
    <t>Income Taxes Schedule Of Effective Income Tax Rate Reconciliation 3</t>
  </si>
  <si>
    <t>Income Taxes Schedule Of Effective Income Tax Rate Reconciliation 4</t>
  </si>
  <si>
    <t>Income Taxes Schedule Of Effective Income Tax Rate Reconciliation 5</t>
  </si>
  <si>
    <t>Income Taxes Schedule Of Effective Income Tax Rate Reconciliation 6</t>
  </si>
  <si>
    <t>Income Taxes Schedule Of Effective Income Tax Rate Reconciliation 7</t>
  </si>
  <si>
    <t>Income Taxes Schedule Of Effective Income Tax Rate Reconciliation 8</t>
  </si>
  <si>
    <t>Income Taxes Schedule Of Effective Income Tax Rate Reconciliation 9</t>
  </si>
  <si>
    <t>Income Taxes Schedule Of Effective Income Tax Rate Reconciliation 10</t>
  </si>
  <si>
    <t>Schedule of Future Minimum Lease Payments for Capital Leases (Details)</t>
  </si>
  <si>
    <t>Committment Schedule Of Future Minimum Lease Payments For Capital Leases 1</t>
  </si>
  <si>
    <t>Committment Schedule Of Future Minimum Lease Payments For Capital Leases 2</t>
  </si>
  <si>
    <t>Committment Schedule Of Future Minimum Lease Payments For Capital Leases 3</t>
  </si>
  <si>
    <t>Committment Schedule Of Future Minimum Lease Payments For Capital Leases 4</t>
  </si>
  <si>
    <t>Committment Schedule Of Future Minimum Lease Payments For Capital Leases 5</t>
  </si>
  <si>
    <t>Committment Schedule Of Future Minimum Lease Payments For Capital Leases 6</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Committment &quot;#,##0_);_(&quot;Committmen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4" t="n">
        <v>1103640</v>
      </c>
    </row>
    <row r="9" spans="1:4">
      <c r="A9" s="3" t="s">
        <v>16</v>
      </c>
      <c r="B9" s="3" t="s">
        <v>17</v>
      </c>
    </row>
    <row r="10" spans="1:4">
      <c r="A10" s="3" t="s">
        <v>18</v>
      </c>
      <c r="B10" s="3" t="s">
        <v>19</v>
      </c>
    </row>
    <row r="11" spans="1:4">
      <c r="A11" s="3" t="s">
        <v>20</v>
      </c>
      <c r="C11" s="4" t="n">
        <v>30063759</v>
      </c>
    </row>
    <row r="12" spans="1:4">
      <c r="A12" s="3" t="s">
        <v>21</v>
      </c>
      <c r="B12" s="3" t="s">
        <v>22</v>
      </c>
    </row>
    <row r="13" spans="1:4">
      <c r="A13" s="3" t="s">
        <v>23</v>
      </c>
      <c r="B13" s="3" t="s">
        <v>24</v>
      </c>
    </row>
    <row r="14" spans="1:4">
      <c r="A14" s="3" t="s">
        <v>25</v>
      </c>
      <c r="B14" s="3" t="s">
        <v>24</v>
      </c>
    </row>
    <row r="15" spans="1:4">
      <c r="A15" s="3" t="s">
        <v>26</v>
      </c>
      <c r="D15" s="5" t="n">
        <v>1202550</v>
      </c>
    </row>
    <row r="16" spans="1:4">
      <c r="A16" s="3" t="s">
        <v>27</v>
      </c>
      <c r="B16" s="4" t="n">
        <v>2016</v>
      </c>
    </row>
    <row r="17" spans="1:4">
      <c r="A17" s="3" t="s">
        <v>28</v>
      </c>
      <c r="B17" s="3"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38</v>
      </c>
      <c r="B1" s="2" t="s">
        <v>1</v>
      </c>
    </row>
    <row r="2" spans="1:2">
      <c r="B2" s="2" t="s">
        <v>2</v>
      </c>
    </row>
    <row r="3" spans="1:2">
      <c r="A3" s="3" t="s">
        <v>139</v>
      </c>
      <c r="B3" s="3"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41</v>
      </c>
      <c r="B1" s="2" t="s">
        <v>1</v>
      </c>
    </row>
    <row r="2" spans="1:2">
      <c r="B2" s="2" t="s">
        <v>2</v>
      </c>
    </row>
    <row r="3" spans="1:2">
      <c r="A3" s="3" t="s">
        <v>142</v>
      </c>
      <c r="B3" s="3"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44</v>
      </c>
      <c r="B1" s="2" t="s">
        <v>1</v>
      </c>
    </row>
    <row r="2" spans="1:2">
      <c r="B2" s="2" t="s">
        <v>2</v>
      </c>
    </row>
    <row r="3" spans="1:2">
      <c r="A3" s="3" t="s">
        <v>145</v>
      </c>
      <c r="B3" s="3"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47</v>
      </c>
      <c r="B1" s="2" t="s">
        <v>1</v>
      </c>
    </row>
    <row r="2" spans="1:2">
      <c r="B2" s="2" t="s">
        <v>2</v>
      </c>
    </row>
    <row r="3" spans="1:2">
      <c r="A3" s="3" t="s">
        <v>148</v>
      </c>
      <c r="B3" s="3"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150</v>
      </c>
      <c r="B1" s="2" t="s">
        <v>1</v>
      </c>
    </row>
    <row r="2" spans="1:2">
      <c r="B2" s="2" t="s">
        <v>2</v>
      </c>
    </row>
    <row r="3" spans="1:2">
      <c r="A3" s="3" t="s">
        <v>151</v>
      </c>
      <c r="B3" s="3" t="s">
        <v>152</v>
      </c>
    </row>
    <row r="4" spans="1:2">
      <c r="A4" s="3" t="s">
        <v>153</v>
      </c>
      <c r="B4" s="3" t="s">
        <v>154</v>
      </c>
    </row>
    <row r="5" spans="1:2">
      <c r="A5" s="3" t="s">
        <v>155</v>
      </c>
      <c r="B5" s="3" t="s">
        <v>156</v>
      </c>
    </row>
    <row r="6" spans="1:2">
      <c r="A6" s="3" t="s">
        <v>157</v>
      </c>
      <c r="B6" s="3" t="s">
        <v>158</v>
      </c>
    </row>
    <row r="7" spans="1:2">
      <c r="A7" s="3" t="s">
        <v>159</v>
      </c>
      <c r="B7" s="3" t="s">
        <v>160</v>
      </c>
    </row>
    <row r="8" spans="1:2">
      <c r="A8" s="3" t="s">
        <v>161</v>
      </c>
      <c r="B8" s="3" t="s">
        <v>162</v>
      </c>
    </row>
    <row r="9" spans="1:2">
      <c r="A9" s="3" t="s">
        <v>163</v>
      </c>
      <c r="B9" s="3" t="s">
        <v>164</v>
      </c>
    </row>
    <row r="10" spans="1:2">
      <c r="A10" s="3" t="s">
        <v>165</v>
      </c>
      <c r="B10" s="3" t="s">
        <v>166</v>
      </c>
    </row>
    <row r="11" spans="1:2">
      <c r="A11" s="3" t="s">
        <v>167</v>
      </c>
      <c r="B11" s="3" t="s">
        <v>168</v>
      </c>
    </row>
    <row r="12" spans="1:2">
      <c r="A12" s="3" t="s">
        <v>169</v>
      </c>
      <c r="B12" s="3" t="s">
        <v>170</v>
      </c>
    </row>
    <row r="13" spans="1:2">
      <c r="A13" s="3" t="s">
        <v>171</v>
      </c>
      <c r="B13" s="3" t="s">
        <v>172</v>
      </c>
    </row>
    <row r="14" spans="1:2">
      <c r="A14" s="3" t="s">
        <v>173</v>
      </c>
      <c r="B14" s="3" t="s">
        <v>174</v>
      </c>
    </row>
    <row r="15" spans="1:2">
      <c r="A15" s="3" t="s">
        <v>175</v>
      </c>
      <c r="B15" s="3" t="s">
        <v>176</v>
      </c>
    </row>
    <row r="16" spans="1:2">
      <c r="A16" s="3" t="s">
        <v>177</v>
      </c>
      <c r="B16" s="3" t="s">
        <v>178</v>
      </c>
    </row>
    <row r="17" spans="1:2">
      <c r="A17" s="3" t="s">
        <v>179</v>
      </c>
      <c r="B17" s="3" t="s">
        <v>180</v>
      </c>
    </row>
    <row r="18" spans="1:2">
      <c r="A18" s="3" t="s">
        <v>181</v>
      </c>
      <c r="B18" s="3" t="s">
        <v>182</v>
      </c>
    </row>
    <row r="19" spans="1:2">
      <c r="A19" s="3" t="s">
        <v>183</v>
      </c>
      <c r="B19" s="3" t="s">
        <v>184</v>
      </c>
    </row>
    <row r="20" spans="1:2">
      <c r="A20" s="3" t="s">
        <v>185</v>
      </c>
      <c r="B20" s="3" t="s">
        <v>186</v>
      </c>
    </row>
    <row r="21" spans="1:2">
      <c r="A21" s="3" t="s">
        <v>187</v>
      </c>
      <c r="B21" s="3" t="s">
        <v>188</v>
      </c>
    </row>
    <row r="22" spans="1:2">
      <c r="A22" s="3" t="s">
        <v>189</v>
      </c>
      <c r="B22" s="3" t="s">
        <v>190</v>
      </c>
    </row>
    <row r="23" spans="1:2">
      <c r="A23" s="3" t="s">
        <v>191</v>
      </c>
      <c r="B23" s="3"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c r="B3" s="3" t="s">
        <v>195</v>
      </c>
    </row>
    <row r="4" spans="1:2">
      <c r="A4" s="3" t="s">
        <v>196</v>
      </c>
      <c r="B4" s="3"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98</v>
      </c>
      <c r="B1" s="2" t="s">
        <v>1</v>
      </c>
    </row>
    <row r="2" spans="1:2">
      <c r="B2" s="2" t="s">
        <v>2</v>
      </c>
    </row>
    <row r="3" spans="1:2">
      <c r="A3" s="3" t="s">
        <v>199</v>
      </c>
      <c r="B3" s="3"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c r="B3" s="3" t="s">
        <v>203</v>
      </c>
    </row>
    <row r="4" spans="1:2">
      <c r="A4" s="3" t="s">
        <v>204</v>
      </c>
      <c r="B4" s="3"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c r="B3" s="3" t="s">
        <v>208</v>
      </c>
    </row>
    <row r="4" spans="1:2">
      <c r="A4" s="3" t="s">
        <v>209</v>
      </c>
      <c r="B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37643</v>
      </c>
      <c r="C3" s="5" t="n">
        <v>74982</v>
      </c>
    </row>
    <row r="4" spans="1:3">
      <c r="A4" s="3" t="s">
        <v>34</v>
      </c>
      <c r="B4" s="4" t="n">
        <v>82541</v>
      </c>
      <c r="C4" s="4" t="n">
        <v>777</v>
      </c>
    </row>
    <row r="5" spans="1:3">
      <c r="A5" s="3" t="s">
        <v>35</v>
      </c>
      <c r="B5" s="4" t="n">
        <v>97900</v>
      </c>
      <c r="C5" s="4" t="n">
        <v>106963</v>
      </c>
    </row>
    <row r="6" spans="1:3">
      <c r="A6" s="3" t="s">
        <v>36</v>
      </c>
      <c r="B6" s="4" t="n">
        <v>26778</v>
      </c>
      <c r="C6" s="4" t="n">
        <v>43008</v>
      </c>
    </row>
    <row r="7" spans="1:3">
      <c r="A7" s="3" t="s">
        <v>37</v>
      </c>
      <c r="B7" s="4" t="n">
        <v>244862</v>
      </c>
      <c r="C7" s="4" t="n">
        <v>225730</v>
      </c>
    </row>
    <row r="8" spans="1:3">
      <c r="A8" s="3" t="s">
        <v>38</v>
      </c>
      <c r="B8" s="4" t="n">
        <v>4295</v>
      </c>
      <c r="C8" s="4" t="n">
        <v>7194</v>
      </c>
    </row>
    <row r="9" spans="1:3">
      <c r="A9" s="3" t="s">
        <v>39</v>
      </c>
      <c r="B9" s="4" t="n">
        <v>18502</v>
      </c>
      <c r="C9" s="4" t="n">
        <v>21329</v>
      </c>
    </row>
    <row r="10" spans="1:3">
      <c r="A10" s="3" t="s">
        <v>40</v>
      </c>
      <c r="B10" s="4" t="n">
        <v>3293</v>
      </c>
      <c r="C10" s="4" t="n">
        <v>3379</v>
      </c>
    </row>
    <row r="11" spans="1:3">
      <c r="A11" s="3" t="s">
        <v>41</v>
      </c>
      <c r="B11" s="4" t="n">
        <v>270952</v>
      </c>
      <c r="C11" s="4" t="n">
        <v>257632</v>
      </c>
    </row>
    <row r="12" spans="1:3">
      <c r="A12" s="6" t="s">
        <v>42</v>
      </c>
    </row>
    <row r="13" spans="1:3">
      <c r="A13" s="3" t="s">
        <v>43</v>
      </c>
      <c r="B13" s="4" t="n">
        <v>74372</v>
      </c>
      <c r="C13" s="4" t="n">
        <v>42629</v>
      </c>
    </row>
    <row r="14" spans="1:3">
      <c r="A14" s="3" t="s">
        <v>44</v>
      </c>
      <c r="B14" s="4" t="n">
        <v>27462</v>
      </c>
      <c r="C14" s="4" t="n">
        <v>24292</v>
      </c>
    </row>
    <row r="15" spans="1:3">
      <c r="A15" s="3" t="s">
        <v>45</v>
      </c>
      <c r="B15" s="4" t="n">
        <v>20388</v>
      </c>
      <c r="C15" s="4" t="n">
        <v>12451</v>
      </c>
    </row>
    <row r="16" spans="1:3">
      <c r="A16" s="3" t="s">
        <v>46</v>
      </c>
      <c r="B16" s="4" t="n">
        <v>1225</v>
      </c>
      <c r="C16" s="4" t="n">
        <v>0</v>
      </c>
    </row>
    <row r="17" spans="1:3">
      <c r="A17" s="3" t="s">
        <v>47</v>
      </c>
      <c r="B17" s="4" t="n">
        <v>23459</v>
      </c>
      <c r="C17" s="4" t="n">
        <v>58311</v>
      </c>
    </row>
    <row r="18" spans="1:3">
      <c r="A18" s="3" t="s">
        <v>48</v>
      </c>
      <c r="B18" s="4" t="n">
        <v>335322</v>
      </c>
      <c r="C18" s="4" t="n">
        <v>355025</v>
      </c>
    </row>
    <row r="19" spans="1:3">
      <c r="A19" s="3" t="s">
        <v>49</v>
      </c>
      <c r="B19" s="4" t="n">
        <v>154321</v>
      </c>
      <c r="C19" s="4" t="n">
        <v>0</v>
      </c>
    </row>
    <row r="20" spans="1:3">
      <c r="A20" s="3" t="s">
        <v>50</v>
      </c>
      <c r="B20" s="4" t="n">
        <v>636549</v>
      </c>
      <c r="C20" s="4" t="n">
        <v>492708</v>
      </c>
    </row>
    <row r="21" spans="1:3">
      <c r="A21" s="6" t="s">
        <v>51</v>
      </c>
    </row>
    <row r="22" spans="1:3">
      <c r="A22" s="3" t="s">
        <v>52</v>
      </c>
      <c r="B22" s="4" t="n">
        <v>771607</v>
      </c>
      <c r="C22" s="4" t="n">
        <v>609944</v>
      </c>
    </row>
    <row r="23" spans="1:3">
      <c r="A23" s="3" t="s">
        <v>53</v>
      </c>
      <c r="B23" s="4" t="n">
        <v>1408156</v>
      </c>
      <c r="C23" s="4" t="n">
        <v>1102652</v>
      </c>
    </row>
    <row r="24" spans="1:3">
      <c r="A24" s="6" t="s">
        <v>54</v>
      </c>
    </row>
    <row r="25" spans="1:3">
      <c r="A25" s="3" t="s">
        <v>55</v>
      </c>
      <c r="B25" s="4" t="n">
        <v>3007</v>
      </c>
      <c r="C25" s="4" t="n">
        <v>3007</v>
      </c>
    </row>
    <row r="26" spans="1:3">
      <c r="A26" s="3" t="s">
        <v>56</v>
      </c>
      <c r="B26" s="4" t="n">
        <v>47523</v>
      </c>
      <c r="C26" s="4" t="n">
        <v>47523</v>
      </c>
    </row>
    <row r="27" spans="1:3">
      <c r="A27" s="3" t="s">
        <v>57</v>
      </c>
      <c r="B27" s="4" t="n">
        <v>578405</v>
      </c>
      <c r="C27" s="4" t="n">
        <v>587062</v>
      </c>
    </row>
    <row r="28" spans="1:3">
      <c r="A28" s="3" t="s">
        <v>58</v>
      </c>
      <c r="B28" s="4" t="n">
        <v>-1766139</v>
      </c>
      <c r="C28" s="4" t="n">
        <v>-1482612</v>
      </c>
    </row>
    <row r="29" spans="1:3">
      <c r="A29" s="3" t="s">
        <v>59</v>
      </c>
      <c r="B29" s="4" t="n">
        <v>-1137204</v>
      </c>
      <c r="C29" s="4" t="n">
        <v>-845020</v>
      </c>
    </row>
    <row r="30" spans="1:3">
      <c r="A30" s="3" t="s">
        <v>60</v>
      </c>
      <c r="B30" s="5" t="n">
        <v>270952</v>
      </c>
      <c r="C30" s="5" t="n">
        <v>257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214</v>
      </c>
      <c r="B1" s="2" t="s">
        <v>1</v>
      </c>
    </row>
    <row r="2" spans="1:2">
      <c r="B2" s="2" t="s">
        <v>215</v>
      </c>
    </row>
    <row r="3" spans="1:2">
      <c r="A3" s="3" t="s">
        <v>216</v>
      </c>
      <c r="B3" s="3" t="s">
        <v>217</v>
      </c>
    </row>
    <row r="4" spans="1:2">
      <c r="A4" s="3" t="s">
        <v>218</v>
      </c>
      <c r="B4" s="5" t="n">
        <v>283527</v>
      </c>
    </row>
    <row r="5" spans="1:2">
      <c r="A5" s="3" t="s">
        <v>219</v>
      </c>
      <c r="B5" s="4" t="n">
        <v>592278</v>
      </c>
    </row>
    <row r="6" spans="1:2">
      <c r="A6" s="3" t="s">
        <v>220</v>
      </c>
      <c r="B6" s="4" t="n">
        <v>23148</v>
      </c>
    </row>
    <row r="7" spans="1:2">
      <c r="A7" s="3" t="s">
        <v>221</v>
      </c>
      <c r="B7" s="4" t="n">
        <v>0</v>
      </c>
    </row>
    <row r="8" spans="1:2">
      <c r="A8" s="3" t="s">
        <v>220</v>
      </c>
      <c r="B8" s="4" t="n">
        <v>416428</v>
      </c>
    </row>
    <row r="9" spans="1:2">
      <c r="A9" s="3" t="s">
        <v>221</v>
      </c>
      <c r="B9" s="5" t="n">
        <v>485767</v>
      </c>
    </row>
    <row r="10" spans="1:2">
      <c r="A10" s="3" t="s">
        <v>222</v>
      </c>
      <c r="B10" s="3" t="s">
        <v>223</v>
      </c>
    </row>
    <row r="11" spans="1:2">
      <c r="A11" s="3" t="s">
        <v>224</v>
      </c>
      <c r="B11" s="3" t="s">
        <v>225</v>
      </c>
    </row>
    <row r="12" spans="1:2">
      <c r="A12" s="3" t="s">
        <v>226</v>
      </c>
      <c r="B12" s="3" t="s">
        <v>227</v>
      </c>
    </row>
    <row r="13" spans="1:2">
      <c r="A13" s="3" t="s">
        <v>228</v>
      </c>
      <c r="B13" s="3" t="s">
        <v>223</v>
      </c>
    </row>
    <row r="14" spans="1:2">
      <c r="A14" s="3" t="s">
        <v>229</v>
      </c>
      <c r="B14" s="3" t="s">
        <v>230</v>
      </c>
    </row>
    <row r="15" spans="1:2">
      <c r="A15" s="3" t="s">
        <v>231</v>
      </c>
      <c r="B15" s="3" t="s">
        <v>232</v>
      </c>
    </row>
    <row r="16" spans="1:2">
      <c r="A16" s="3" t="s">
        <v>233</v>
      </c>
      <c r="B16" s="3" t="s">
        <v>234</v>
      </c>
    </row>
    <row r="17" spans="1:2">
      <c r="A17" s="3" t="s">
        <v>235</v>
      </c>
      <c r="B17" s="3"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237</v>
      </c>
      <c r="B1" s="2" t="s">
        <v>1</v>
      </c>
    </row>
    <row r="2" spans="1:2">
      <c r="B2" s="2" t="s">
        <v>215</v>
      </c>
    </row>
    <row r="3" spans="1:2">
      <c r="A3" s="3" t="s">
        <v>238</v>
      </c>
      <c r="B3" s="5" t="n">
        <v>4332</v>
      </c>
    </row>
    <row r="4" spans="1:2">
      <c r="A4" s="3" t="s">
        <v>239</v>
      </c>
      <c r="B4" s="5" t="n">
        <v>46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240</v>
      </c>
      <c r="B1" s="2" t="s">
        <v>1</v>
      </c>
    </row>
    <row r="2" spans="1:2">
      <c r="B2" s="2" t="s">
        <v>215</v>
      </c>
    </row>
    <row r="3" spans="1:2">
      <c r="A3" s="3" t="s">
        <v>241</v>
      </c>
      <c r="B3" s="5" t="n">
        <v>3100</v>
      </c>
    </row>
    <row r="4" spans="1:2">
      <c r="A4" s="3" t="s">
        <v>242</v>
      </c>
      <c r="B4" s="5" t="n">
        <v>31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16"/>
  </cols>
  <sheetData>
    <row r="1" spans="1:2">
      <c r="A1" s="1" t="s">
        <v>243</v>
      </c>
      <c r="B1" s="2" t="s">
        <v>1</v>
      </c>
    </row>
    <row r="2" spans="1:2">
      <c r="B2" s="2" t="s">
        <v>2</v>
      </c>
    </row>
    <row r="3" spans="1:2">
      <c r="A3" s="3" t="s">
        <v>244</v>
      </c>
      <c r="B3" s="3"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9"/>
    <col customWidth="1" max="2" min="2" width="21"/>
  </cols>
  <sheetData>
    <row r="1" spans="1:2">
      <c r="A1" s="1" t="s">
        <v>246</v>
      </c>
      <c r="B1" s="2" t="s">
        <v>1</v>
      </c>
    </row>
    <row r="2" spans="1:2">
      <c r="B2" s="2" t="s">
        <v>215</v>
      </c>
    </row>
    <row r="3" spans="1:2">
      <c r="A3" s="3" t="s">
        <v>247</v>
      </c>
      <c r="B3" s="5" t="n">
        <v>1800</v>
      </c>
    </row>
    <row r="4" spans="1:2">
      <c r="A4" s="3" t="s">
        <v>248</v>
      </c>
      <c r="B4" s="4" t="n">
        <v>20852</v>
      </c>
    </row>
    <row r="5" spans="1:2">
      <c r="A5" s="3" t="s">
        <v>249</v>
      </c>
      <c r="B5" s="5" t="n">
        <v>21170</v>
      </c>
    </row>
    <row r="6" spans="1:2">
      <c r="A6" s="3" t="s">
        <v>250</v>
      </c>
      <c r="B6" s="3" t="s">
        <v>251</v>
      </c>
    </row>
    <row r="7" spans="1:2">
      <c r="A7" s="3" t="s">
        <v>252</v>
      </c>
      <c r="B7" s="5" t="n">
        <v>5000000</v>
      </c>
    </row>
    <row r="8" spans="1:2">
      <c r="A8" s="3" t="s">
        <v>253</v>
      </c>
      <c r="B8" s="4" t="n">
        <v>154321</v>
      </c>
    </row>
    <row r="9" spans="1:2">
      <c r="A9" s="3" t="s">
        <v>254</v>
      </c>
      <c r="B9" s="4" t="n">
        <v>5000000</v>
      </c>
    </row>
    <row r="10" spans="1:2">
      <c r="A10" s="3" t="s">
        <v>255</v>
      </c>
      <c r="B10" s="5" t="n">
        <v>154321</v>
      </c>
    </row>
    <row r="11" spans="1:2">
      <c r="A11" s="3" t="s">
        <v>256</v>
      </c>
      <c r="B11" s="3" t="s">
        <v>251</v>
      </c>
    </row>
    <row r="12" spans="1:2">
      <c r="A12" s="3" t="s">
        <v>257</v>
      </c>
      <c r="B12" s="3" t="s">
        <v>251</v>
      </c>
    </row>
    <row r="13" spans="1:2">
      <c r="A13" s="3" t="s">
        <v>258</v>
      </c>
      <c r="B13" s="5" t="n">
        <v>5000000</v>
      </c>
    </row>
    <row r="14" spans="1:2">
      <c r="A14" s="3" t="s">
        <v>259</v>
      </c>
      <c r="B14" s="4" t="n">
        <v>154321</v>
      </c>
    </row>
    <row r="15" spans="1:2">
      <c r="A15" s="3" t="s">
        <v>260</v>
      </c>
      <c r="B15" s="4" t="n">
        <v>5000000</v>
      </c>
    </row>
    <row r="16" spans="1:2">
      <c r="A16" s="3" t="s">
        <v>261</v>
      </c>
      <c r="B16" s="5" t="n">
        <v>154321</v>
      </c>
    </row>
    <row r="17" spans="1:2">
      <c r="A17" s="3" t="s">
        <v>262</v>
      </c>
      <c r="B17" s="3" t="s">
        <v>251</v>
      </c>
    </row>
    <row r="18" spans="1:2">
      <c r="A18" s="3" t="s">
        <v>263</v>
      </c>
      <c r="B18" s="3" t="s">
        <v>251</v>
      </c>
    </row>
    <row r="19" spans="1:2">
      <c r="A19" s="3" t="s">
        <v>264</v>
      </c>
      <c r="B19" s="5" t="n">
        <v>10000000</v>
      </c>
    </row>
    <row r="20" spans="1:2">
      <c r="A20" s="3" t="s">
        <v>265</v>
      </c>
      <c r="B20" s="5" t="n">
        <v>308643</v>
      </c>
    </row>
    <row r="21" spans="1:2">
      <c r="A21" s="3" t="s">
        <v>266</v>
      </c>
      <c r="B21" s="3" t="s">
        <v>251</v>
      </c>
    </row>
    <row r="22" spans="1:2">
      <c r="A22" s="3" t="s">
        <v>267</v>
      </c>
      <c r="B22" s="5" t="n">
        <v>10000000</v>
      </c>
    </row>
    <row r="23" spans="1:2">
      <c r="A23" s="3" t="s">
        <v>268</v>
      </c>
      <c r="B23" s="4" t="n">
        <v>308643</v>
      </c>
    </row>
    <row r="24" spans="1:2">
      <c r="A24" s="3" t="s">
        <v>269</v>
      </c>
      <c r="B24" s="4" t="n">
        <v>925928</v>
      </c>
    </row>
    <row r="25" spans="1:2">
      <c r="A25" s="3" t="s">
        <v>270</v>
      </c>
      <c r="B25" s="4" t="n">
        <v>609944</v>
      </c>
    </row>
    <row r="26" spans="1:2">
      <c r="A26" s="3" t="s">
        <v>271</v>
      </c>
      <c r="B26" s="4" t="n">
        <v>154321</v>
      </c>
    </row>
    <row r="27" spans="1:2">
      <c r="A27" s="3" t="s">
        <v>272</v>
      </c>
      <c r="B27" s="4" t="n">
        <v>0</v>
      </c>
    </row>
    <row r="28" spans="1:2">
      <c r="A28" s="3" t="s">
        <v>273</v>
      </c>
      <c r="B28" s="4" t="n">
        <v>23273</v>
      </c>
    </row>
    <row r="29" spans="1:2">
      <c r="A29" s="3" t="s">
        <v>274</v>
      </c>
      <c r="B29" s="4" t="n">
        <v>14176</v>
      </c>
    </row>
    <row r="30" spans="1:2">
      <c r="A30" s="3" t="s">
        <v>275</v>
      </c>
      <c r="B30" s="4" t="n">
        <v>335322</v>
      </c>
    </row>
    <row r="31" spans="1:2">
      <c r="A31" s="3" t="s">
        <v>276</v>
      </c>
      <c r="B31" s="5" t="n">
        <v>3550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1"/>
  </cols>
  <sheetData>
    <row r="1" spans="1:2">
      <c r="A1" s="1" t="s">
        <v>277</v>
      </c>
      <c r="B1" s="2" t="s">
        <v>1</v>
      </c>
    </row>
    <row r="2" spans="1:2">
      <c r="B2" s="2" t="s">
        <v>215</v>
      </c>
    </row>
    <row r="3" spans="1:2">
      <c r="A3" s="9" t="n">
        <v>1</v>
      </c>
      <c r="B3" s="5" t="n">
        <v>48736</v>
      </c>
    </row>
    <row r="4" spans="1:2">
      <c r="A4" s="9" t="n">
        <v>2</v>
      </c>
      <c r="B4" s="5" t="n">
        <v>501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3"/>
  </cols>
  <sheetData>
    <row r="1" spans="1:2">
      <c r="A1" s="1" t="s">
        <v>278</v>
      </c>
      <c r="B1" s="2" t="s">
        <v>1</v>
      </c>
    </row>
    <row r="2" spans="1:2">
      <c r="B2" s="2" t="s">
        <v>279</v>
      </c>
    </row>
    <row r="3" spans="1:2">
      <c r="A3" s="3" t="s">
        <v>280</v>
      </c>
      <c r="B3" s="4" t="n">
        <v>5</v>
      </c>
    </row>
    <row r="4" spans="1:2">
      <c r="A4" s="3" t="s">
        <v>281</v>
      </c>
      <c r="B4" s="4" t="n">
        <v>3</v>
      </c>
    </row>
    <row r="5" spans="1:2">
      <c r="A5" s="3" t="s">
        <v>282</v>
      </c>
      <c r="B5" s="5" t="n">
        <v>3</v>
      </c>
    </row>
    <row r="6" spans="1:2">
      <c r="A6" s="3" t="s">
        <v>283</v>
      </c>
      <c r="B6" s="4" t="n">
        <v>5</v>
      </c>
    </row>
    <row r="7" spans="1:2">
      <c r="A7" s="3" t="s">
        <v>284</v>
      </c>
      <c r="B7" s="4" t="n">
        <v>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85</v>
      </c>
      <c r="B1" s="2" t="s">
        <v>1</v>
      </c>
    </row>
    <row r="2" spans="1:2">
      <c r="B2" s="2" t="s">
        <v>215</v>
      </c>
    </row>
    <row r="3" spans="1:2">
      <c r="A3" s="3" t="s">
        <v>286</v>
      </c>
      <c r="B3" s="5" t="n">
        <v>438210</v>
      </c>
    </row>
    <row r="4" spans="1:2">
      <c r="A4" s="3" t="s">
        <v>287</v>
      </c>
      <c r="B4" s="4" t="n">
        <v>74393</v>
      </c>
    </row>
    <row r="5" spans="1:2">
      <c r="A5" s="3" t="s">
        <v>288</v>
      </c>
      <c r="B5" s="4" t="n">
        <v>0</v>
      </c>
    </row>
    <row r="6" spans="1:2">
      <c r="A6" s="3" t="s">
        <v>289</v>
      </c>
      <c r="B6" s="4" t="n">
        <v>0</v>
      </c>
    </row>
    <row r="7" spans="1:2">
      <c r="A7" s="3" t="s">
        <v>290</v>
      </c>
      <c r="B7" s="4" t="n">
        <v>144159</v>
      </c>
    </row>
    <row r="8" spans="1:2">
      <c r="A8" s="3" t="s">
        <v>291</v>
      </c>
      <c r="B8" s="4" t="n">
        <v>0</v>
      </c>
    </row>
    <row r="9" spans="1:2">
      <c r="A9" s="3" t="s">
        <v>292</v>
      </c>
      <c r="B9" s="4" t="n">
        <v>70454</v>
      </c>
    </row>
    <row r="10" spans="1:2">
      <c r="A10" s="3" t="s">
        <v>293</v>
      </c>
      <c r="B10" s="4" t="n">
        <v>0</v>
      </c>
    </row>
    <row r="11" spans="1:2">
      <c r="A11" s="3" t="s">
        <v>294</v>
      </c>
      <c r="B11" s="4" t="n">
        <v>108607</v>
      </c>
    </row>
    <row r="12" spans="1:2">
      <c r="A12" s="3" t="s">
        <v>295</v>
      </c>
      <c r="B12" s="4" t="n">
        <v>0</v>
      </c>
    </row>
    <row r="13" spans="1:2">
      <c r="A13" s="3" t="s">
        <v>296</v>
      </c>
      <c r="B13" s="4" t="n">
        <v>23148</v>
      </c>
    </row>
    <row r="14" spans="1:2">
      <c r="A14" s="3" t="s">
        <v>297</v>
      </c>
      <c r="B14" s="4" t="n">
        <v>0</v>
      </c>
    </row>
    <row r="15" spans="1:2">
      <c r="A15" s="3" t="s">
        <v>298</v>
      </c>
      <c r="B15" s="4" t="n">
        <v>85906</v>
      </c>
    </row>
    <row r="16" spans="1:2">
      <c r="A16" s="3" t="s">
        <v>299</v>
      </c>
      <c r="B16" s="4" t="n">
        <v>0</v>
      </c>
    </row>
    <row r="17" spans="1:2">
      <c r="A17" s="3" t="s">
        <v>300</v>
      </c>
      <c r="B17" s="4" t="n">
        <v>0</v>
      </c>
    </row>
    <row r="18" spans="1:2">
      <c r="A18" s="3" t="s">
        <v>301</v>
      </c>
      <c r="B18" s="5"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21"/>
  </cols>
  <sheetData>
    <row r="1" spans="1:2">
      <c r="A1" s="1" t="s">
        <v>302</v>
      </c>
      <c r="B1" s="2" t="s">
        <v>1</v>
      </c>
    </row>
    <row r="2" spans="1:2">
      <c r="B2" s="2" t="s">
        <v>215</v>
      </c>
    </row>
    <row r="3" spans="1:2">
      <c r="A3" s="3" t="s">
        <v>303</v>
      </c>
      <c r="B3" s="5" t="n">
        <v>64314</v>
      </c>
    </row>
    <row r="4" spans="1:2">
      <c r="A4" s="3" t="s">
        <v>304</v>
      </c>
      <c r="B4" s="4" t="n">
        <v>62242</v>
      </c>
    </row>
    <row r="5" spans="1:2">
      <c r="A5" s="3" t="s">
        <v>305</v>
      </c>
      <c r="B5" s="4" t="n">
        <v>37016</v>
      </c>
    </row>
    <row r="6" spans="1:2">
      <c r="A6" s="3" t="s">
        <v>306</v>
      </c>
      <c r="B6" s="4" t="n">
        <v>36576</v>
      </c>
    </row>
    <row r="7" spans="1:2">
      <c r="A7" s="3" t="s">
        <v>307</v>
      </c>
      <c r="B7" s="4" t="n">
        <v>11023</v>
      </c>
    </row>
    <row r="8" spans="1:2">
      <c r="A8" s="3" t="s">
        <v>308</v>
      </c>
      <c r="B8" s="4" t="n">
        <v>10892</v>
      </c>
    </row>
    <row r="9" spans="1:2">
      <c r="A9" s="3" t="s">
        <v>309</v>
      </c>
      <c r="B9" s="4" t="n">
        <v>112353</v>
      </c>
    </row>
    <row r="10" spans="1:2">
      <c r="A10" s="3" t="s">
        <v>310</v>
      </c>
      <c r="B10" s="4" t="n">
        <v>109710</v>
      </c>
    </row>
    <row r="11" spans="1:2">
      <c r="A11" s="3" t="s">
        <v>311</v>
      </c>
      <c r="B11" s="4" t="n">
        <v>-108058</v>
      </c>
    </row>
    <row r="12" spans="1:2">
      <c r="A12" s="3" t="s">
        <v>312</v>
      </c>
      <c r="B12" s="4" t="n">
        <v>-102516</v>
      </c>
    </row>
    <row r="13" spans="1:2">
      <c r="A13" s="3" t="s">
        <v>313</v>
      </c>
      <c r="B13" s="4" t="n">
        <v>4295</v>
      </c>
    </row>
    <row r="14" spans="1:2">
      <c r="A14" s="3" t="s">
        <v>314</v>
      </c>
      <c r="B14" s="5" t="n">
        <v>7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315</v>
      </c>
      <c r="B1" s="2" t="s">
        <v>1</v>
      </c>
    </row>
    <row r="2" spans="1:2">
      <c r="B2" s="2" t="s">
        <v>215</v>
      </c>
    </row>
    <row r="3" spans="1:2">
      <c r="A3" s="3" t="s">
        <v>316</v>
      </c>
      <c r="B3" s="5" t="n">
        <v>47082</v>
      </c>
    </row>
    <row r="4" spans="1:2">
      <c r="A4" s="3" t="s">
        <v>317</v>
      </c>
      <c r="B4" s="5" t="n">
        <v>285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1</v>
      </c>
    </row>
    <row r="2" spans="1:3">
      <c r="A2" s="3" t="s">
        <v>62</v>
      </c>
      <c r="B2" s="7" t="n">
        <v>0.0001</v>
      </c>
      <c r="C2" s="7" t="n">
        <v>0.0001</v>
      </c>
    </row>
    <row r="3" spans="1:3">
      <c r="A3" s="3" t="s">
        <v>63</v>
      </c>
      <c r="B3" s="4" t="n">
        <v>120000000</v>
      </c>
      <c r="C3" s="4" t="n">
        <v>120000000</v>
      </c>
    </row>
    <row r="4" spans="1:3">
      <c r="A4" s="3" t="s">
        <v>64</v>
      </c>
      <c r="B4" s="4" t="n">
        <v>30063759</v>
      </c>
      <c r="C4" s="4" t="n">
        <v>30063759</v>
      </c>
    </row>
    <row r="5" spans="1:3">
      <c r="A5" s="3" t="s">
        <v>65</v>
      </c>
      <c r="B5" s="4" t="n">
        <v>30063759</v>
      </c>
      <c r="C5" s="4" t="n">
        <v>300637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1</v>
      </c>
    </row>
    <row r="2" spans="1:2">
      <c r="B2" s="2" t="s">
        <v>215</v>
      </c>
    </row>
    <row r="3" spans="1:2">
      <c r="A3" s="3" t="s">
        <v>319</v>
      </c>
      <c r="B3" s="5" t="n">
        <v>3100</v>
      </c>
    </row>
    <row r="4" spans="1:2">
      <c r="A4" s="3" t="s">
        <v>320</v>
      </c>
      <c r="B4" s="4" t="n">
        <v>3100</v>
      </c>
    </row>
    <row r="5" spans="1:2">
      <c r="A5" s="3" t="s">
        <v>321</v>
      </c>
      <c r="B5" s="4" t="n">
        <v>3100</v>
      </c>
    </row>
    <row r="6" spans="1:2">
      <c r="A6" s="3" t="s">
        <v>322</v>
      </c>
      <c r="B6" s="4" t="n">
        <v>3100</v>
      </c>
    </row>
    <row r="7" spans="1:2">
      <c r="A7" s="3" t="s">
        <v>323</v>
      </c>
      <c r="B7" s="4" t="n">
        <v>3100</v>
      </c>
    </row>
    <row r="8" spans="1:2">
      <c r="A8" s="3" t="s">
        <v>324</v>
      </c>
      <c r="B8" s="4" t="n">
        <v>3002</v>
      </c>
    </row>
    <row r="9" spans="1:2">
      <c r="A9" s="3" t="s">
        <v>325</v>
      </c>
      <c r="B9" s="5" t="n">
        <v>185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1"/>
    <col customWidth="1" max="2" min="2" width="21"/>
  </cols>
  <sheetData>
    <row r="1" spans="1:2">
      <c r="A1" s="1" t="s">
        <v>326</v>
      </c>
      <c r="B1" s="2" t="s">
        <v>1</v>
      </c>
    </row>
    <row r="2" spans="1:2">
      <c r="B2" s="2" t="s">
        <v>215</v>
      </c>
    </row>
    <row r="3" spans="1:2">
      <c r="A3" s="3" t="s">
        <v>327</v>
      </c>
      <c r="B3" s="5" t="n">
        <v>0</v>
      </c>
    </row>
    <row r="4" spans="1:2">
      <c r="A4" s="3" t="s">
        <v>328</v>
      </c>
      <c r="B4" s="4" t="n">
        <v>0</v>
      </c>
    </row>
    <row r="5" spans="1:2">
      <c r="A5" s="3" t="s">
        <v>329</v>
      </c>
      <c r="B5" s="4" t="n">
        <v>0</v>
      </c>
    </row>
    <row r="6" spans="1:2">
      <c r="A6" s="3" t="s">
        <v>330</v>
      </c>
      <c r="B6" s="4" t="n">
        <v>0</v>
      </c>
    </row>
    <row r="7" spans="1:2">
      <c r="A7" s="3" t="s">
        <v>331</v>
      </c>
      <c r="B7" s="4" t="n">
        <v>1232</v>
      </c>
    </row>
    <row r="8" spans="1:2">
      <c r="A8" s="3" t="s">
        <v>332</v>
      </c>
      <c r="B8" s="4" t="n">
        <v>0</v>
      </c>
    </row>
    <row r="9" spans="1:2">
      <c r="A9" s="3" t="s">
        <v>333</v>
      </c>
      <c r="B9" s="4" t="n">
        <v>1232</v>
      </c>
    </row>
    <row r="10" spans="1:2">
      <c r="A10" s="3" t="s">
        <v>334</v>
      </c>
      <c r="B10" s="4" t="n">
        <v>0</v>
      </c>
    </row>
    <row r="11" spans="1:2">
      <c r="A11" s="3" t="s">
        <v>335</v>
      </c>
      <c r="B11" s="4" t="n">
        <v>0</v>
      </c>
    </row>
    <row r="12" spans="1:2">
      <c r="A12" s="3" t="s">
        <v>336</v>
      </c>
      <c r="B12" s="4" t="n">
        <v>0</v>
      </c>
    </row>
    <row r="13" spans="1:2">
      <c r="A13" s="3" t="s">
        <v>337</v>
      </c>
      <c r="B13" s="4" t="n">
        <v>0</v>
      </c>
    </row>
    <row r="14" spans="1:2">
      <c r="A14" s="3" t="s">
        <v>338</v>
      </c>
      <c r="B14" s="4" t="n">
        <v>0</v>
      </c>
    </row>
    <row r="15" spans="1:2">
      <c r="A15" s="3" t="s">
        <v>339</v>
      </c>
      <c r="B15" s="4" t="n">
        <v>34941</v>
      </c>
    </row>
    <row r="16" spans="1:2">
      <c r="A16" s="3" t="s">
        <v>340</v>
      </c>
      <c r="B16" s="4" t="n">
        <v>34341</v>
      </c>
    </row>
    <row r="17" spans="1:2">
      <c r="A17" s="3" t="s">
        <v>341</v>
      </c>
      <c r="B17" s="4" t="n">
        <v>-34941</v>
      </c>
    </row>
    <row r="18" spans="1:2">
      <c r="A18" s="3" t="s">
        <v>342</v>
      </c>
      <c r="B18" s="4" t="n">
        <v>-34341</v>
      </c>
    </row>
    <row r="19" spans="1:2">
      <c r="A19" s="3" t="s">
        <v>343</v>
      </c>
      <c r="B19" s="4" t="n">
        <v>0</v>
      </c>
    </row>
    <row r="20" spans="1:2">
      <c r="A20" s="3" t="s">
        <v>344</v>
      </c>
      <c r="B20" s="4" t="n">
        <v>0</v>
      </c>
    </row>
    <row r="21" spans="1:2">
      <c r="A21" s="3" t="s">
        <v>345</v>
      </c>
      <c r="B21" s="4" t="n">
        <v>1232</v>
      </c>
    </row>
    <row r="22" spans="1:2">
      <c r="A22" s="3" t="s">
        <v>346</v>
      </c>
      <c r="B22" s="5"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9"/>
    <col customWidth="1" max="2" min="2" width="16"/>
  </cols>
  <sheetData>
    <row r="1" spans="1:2">
      <c r="A1" s="1" t="s">
        <v>347</v>
      </c>
      <c r="B1" s="2" t="s">
        <v>1</v>
      </c>
    </row>
    <row r="2" spans="1:2">
      <c r="B2" s="2" t="s">
        <v>2</v>
      </c>
    </row>
    <row r="3" spans="1:2">
      <c r="A3" s="3" t="s">
        <v>348</v>
      </c>
      <c r="B3" s="3" t="s">
        <v>349</v>
      </c>
    </row>
    <row r="4" spans="1:2">
      <c r="A4" s="3" t="s">
        <v>350</v>
      </c>
      <c r="B4" s="3" t="s">
        <v>349</v>
      </c>
    </row>
    <row r="5" spans="1:2">
      <c r="A5" s="3" t="s">
        <v>351</v>
      </c>
      <c r="B5" s="3" t="s">
        <v>349</v>
      </c>
    </row>
    <row r="6" spans="1:2">
      <c r="A6" s="3" t="s">
        <v>352</v>
      </c>
      <c r="B6" s="3" t="s">
        <v>349</v>
      </c>
    </row>
    <row r="7" spans="1:2">
      <c r="A7" s="3" t="s">
        <v>353</v>
      </c>
      <c r="B7" s="3" t="s">
        <v>245</v>
      </c>
    </row>
    <row r="8" spans="1:2">
      <c r="A8" s="3" t="s">
        <v>354</v>
      </c>
      <c r="B8" s="3" t="s">
        <v>245</v>
      </c>
    </row>
    <row r="9" spans="1:2">
      <c r="A9" s="3" t="s">
        <v>355</v>
      </c>
      <c r="B9" s="3" t="s">
        <v>227</v>
      </c>
    </row>
    <row r="10" spans="1:2">
      <c r="A10" s="3" t="s">
        <v>356</v>
      </c>
      <c r="B10" s="3" t="s">
        <v>245</v>
      </c>
    </row>
    <row r="11" spans="1:2">
      <c r="A11" s="3" t="s">
        <v>357</v>
      </c>
      <c r="B11" s="3" t="s">
        <v>245</v>
      </c>
    </row>
    <row r="12" spans="1:2">
      <c r="A12" s="3" t="s">
        <v>358</v>
      </c>
      <c r="B12" s="3"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359</v>
      </c>
      <c r="B1" s="2" t="s">
        <v>1</v>
      </c>
    </row>
    <row r="2" spans="1:2">
      <c r="B2" s="2" t="s">
        <v>215</v>
      </c>
    </row>
    <row r="3" spans="1:2">
      <c r="A3" s="3" t="s">
        <v>360</v>
      </c>
      <c r="B3" s="5" t="n">
        <v>43190</v>
      </c>
    </row>
    <row r="4" spans="1:2">
      <c r="A4" s="3" t="s">
        <v>361</v>
      </c>
      <c r="B4" s="4" t="n">
        <v>35160</v>
      </c>
    </row>
    <row r="5" spans="1:2">
      <c r="A5" s="3" t="s">
        <v>362</v>
      </c>
      <c r="B5" s="4" t="n">
        <v>13151</v>
      </c>
    </row>
    <row r="6" spans="1:2">
      <c r="A6" s="3" t="s">
        <v>363</v>
      </c>
      <c r="B6" s="4" t="n">
        <v>8378</v>
      </c>
    </row>
    <row r="7" spans="1:2">
      <c r="A7" s="3" t="s">
        <v>364</v>
      </c>
      <c r="B7" s="4" t="n">
        <v>0</v>
      </c>
    </row>
    <row r="8" spans="1:2">
      <c r="A8" s="3" t="s">
        <v>365</v>
      </c>
      <c r="B8" s="5" t="n">
        <v>998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6</v>
      </c>
      <c r="B1" s="2" t="s">
        <v>1</v>
      </c>
    </row>
    <row r="2" spans="1:3">
      <c r="B2" s="2" t="s">
        <v>2</v>
      </c>
      <c r="C2" s="2" t="s">
        <v>31</v>
      </c>
    </row>
    <row r="3" spans="1:3">
      <c r="A3" s="3" t="s">
        <v>67</v>
      </c>
      <c r="B3" s="5" t="n">
        <v>803165</v>
      </c>
      <c r="C3" s="5" t="n">
        <v>88833</v>
      </c>
    </row>
    <row r="4" spans="1:3">
      <c r="A4" s="3" t="s">
        <v>68</v>
      </c>
      <c r="B4" s="4" t="n">
        <v>416136</v>
      </c>
      <c r="C4" s="4" t="n">
        <v>59208</v>
      </c>
    </row>
    <row r="5" spans="1:3">
      <c r="A5" s="3" t="s">
        <v>69</v>
      </c>
      <c r="B5" s="4" t="n">
        <v>387029</v>
      </c>
      <c r="C5" s="4" t="n">
        <v>29625</v>
      </c>
    </row>
    <row r="6" spans="1:3">
      <c r="A6" s="3" t="s">
        <v>70</v>
      </c>
      <c r="B6" s="4" t="n">
        <v>656442</v>
      </c>
      <c r="C6" s="4" t="n">
        <v>610376</v>
      </c>
    </row>
    <row r="7" spans="1:3">
      <c r="A7" s="3" t="s">
        <v>71</v>
      </c>
      <c r="B7" s="4" t="n">
        <v>-269413</v>
      </c>
      <c r="C7" s="4" t="n">
        <v>-580751</v>
      </c>
    </row>
    <row r="8" spans="1:3">
      <c r="A8" s="6" t="s">
        <v>72</v>
      </c>
    </row>
    <row r="9" spans="1:3">
      <c r="A9" s="3" t="s">
        <v>73</v>
      </c>
      <c r="B9" s="4" t="n">
        <v>57</v>
      </c>
      <c r="C9" s="4" t="n">
        <v>281</v>
      </c>
    </row>
    <row r="10" spans="1:3">
      <c r="A10" s="3" t="s">
        <v>74</v>
      </c>
      <c r="B10" s="4" t="n">
        <v>-23273</v>
      </c>
      <c r="C10" s="4" t="n">
        <v>-14458</v>
      </c>
    </row>
    <row r="11" spans="1:3">
      <c r="A11" s="3" t="s">
        <v>75</v>
      </c>
      <c r="B11" s="4" t="n">
        <v>10334</v>
      </c>
      <c r="C11" s="4" t="n">
        <v>2650</v>
      </c>
    </row>
    <row r="12" spans="1:3">
      <c r="A12" s="3" t="s">
        <v>76</v>
      </c>
      <c r="B12" s="4" t="n">
        <v>-12882</v>
      </c>
      <c r="C12" s="4" t="n">
        <v>-11527</v>
      </c>
    </row>
    <row r="13" spans="1:3">
      <c r="A13" s="3" t="s">
        <v>77</v>
      </c>
      <c r="B13" s="4" t="n">
        <v>-282295</v>
      </c>
      <c r="C13" s="4" t="n">
        <v>-592278</v>
      </c>
    </row>
    <row r="14" spans="1:3">
      <c r="A14" s="3" t="s">
        <v>78</v>
      </c>
      <c r="B14" s="4" t="n">
        <v>1232</v>
      </c>
      <c r="C14" s="4" t="n">
        <v>0</v>
      </c>
    </row>
    <row r="15" spans="1:3">
      <c r="A15" s="3" t="s">
        <v>79</v>
      </c>
      <c r="B15" s="5" t="n">
        <v>-283527</v>
      </c>
      <c r="C15" s="5" t="n">
        <v>-592278</v>
      </c>
    </row>
    <row r="16" spans="1:3">
      <c r="A16" s="6" t="s">
        <v>80</v>
      </c>
    </row>
    <row r="17" spans="1:3">
      <c r="A17" s="3" t="s">
        <v>81</v>
      </c>
      <c r="B17" s="4" t="n">
        <v>30063759</v>
      </c>
      <c r="C17" s="4" t="n">
        <v>30063759</v>
      </c>
    </row>
    <row r="18" spans="1:3">
      <c r="A18" s="6" t="s">
        <v>82</v>
      </c>
    </row>
    <row r="19" spans="1:3">
      <c r="A19" s="3" t="s">
        <v>81</v>
      </c>
      <c r="B19" s="8" t="n">
        <v>-0.01</v>
      </c>
      <c r="C19" s="8" t="n">
        <v>-0.02</v>
      </c>
    </row>
    <row r="20" spans="1:3">
      <c r="A20" s="6" t="s">
        <v>83</v>
      </c>
    </row>
    <row r="21" spans="1:3">
      <c r="A21" s="3" t="s">
        <v>79</v>
      </c>
      <c r="B21" s="5" t="n">
        <v>-283527</v>
      </c>
      <c r="C21" s="5" t="n">
        <v>-592278</v>
      </c>
    </row>
    <row r="22" spans="1:3">
      <c r="A22" s="3" t="s">
        <v>84</v>
      </c>
      <c r="B22" s="4" t="n">
        <v>-8657</v>
      </c>
      <c r="C22" s="4" t="n">
        <v>29178</v>
      </c>
    </row>
    <row r="23" spans="1:3">
      <c r="A23" s="3" t="s">
        <v>85</v>
      </c>
      <c r="B23" s="5" t="n">
        <v>-292184</v>
      </c>
      <c r="C23" s="5" t="n">
        <v>-563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30"/>
    <col customWidth="1" max="5" min="5" width="30"/>
    <col customWidth="1" max="6" min="6" width="12"/>
  </cols>
  <sheetData>
    <row r="1" spans="1:6">
      <c r="A1" s="1" t="s">
        <v>86</v>
      </c>
      <c r="B1" s="2" t="s">
        <v>87</v>
      </c>
      <c r="C1" s="2" t="s">
        <v>88</v>
      </c>
      <c r="D1" s="2" t="s">
        <v>89</v>
      </c>
      <c r="E1" s="2" t="s">
        <v>90</v>
      </c>
      <c r="F1" s="2" t="s">
        <v>91</v>
      </c>
    </row>
    <row r="2" spans="1:6">
      <c r="A2" s="3" t="s">
        <v>92</v>
      </c>
      <c r="B2" s="5" t="n">
        <v>3007</v>
      </c>
      <c r="C2" s="5" t="n">
        <v>47523</v>
      </c>
      <c r="D2" s="5" t="n">
        <v>-890334</v>
      </c>
      <c r="E2" s="5" t="n">
        <v>557884</v>
      </c>
      <c r="F2" s="5" t="n">
        <v>-281920</v>
      </c>
    </row>
    <row r="3" spans="1:6">
      <c r="A3" s="3" t="s">
        <v>93</v>
      </c>
      <c r="B3" s="4" t="n">
        <v>30063759</v>
      </c>
    </row>
    <row r="4" spans="1:6">
      <c r="A4" s="3" t="s">
        <v>94</v>
      </c>
      <c r="E4" s="4" t="n">
        <v>29178</v>
      </c>
      <c r="F4" s="4" t="n">
        <v>29178</v>
      </c>
    </row>
    <row r="5" spans="1:6">
      <c r="A5" s="3" t="s">
        <v>79</v>
      </c>
      <c r="D5" s="4" t="n">
        <v>-592278</v>
      </c>
      <c r="F5" s="4" t="n">
        <v>-592278</v>
      </c>
    </row>
    <row r="6" spans="1:6">
      <c r="A6" s="3" t="s">
        <v>95</v>
      </c>
      <c r="B6" s="5" t="n">
        <v>3007</v>
      </c>
      <c r="C6" s="4" t="n">
        <v>47523</v>
      </c>
      <c r="D6" s="4" t="n">
        <v>-1482612</v>
      </c>
      <c r="E6" s="4" t="n">
        <v>587062</v>
      </c>
      <c r="F6" s="4" t="n">
        <v>-845020</v>
      </c>
    </row>
    <row r="7" spans="1:6">
      <c r="A7" s="3" t="s">
        <v>96</v>
      </c>
      <c r="B7" s="4" t="n">
        <v>30063759</v>
      </c>
    </row>
    <row r="8" spans="1:6">
      <c r="A8" s="3" t="s">
        <v>94</v>
      </c>
      <c r="E8" s="4" t="n">
        <v>-8657</v>
      </c>
      <c r="F8" s="4" t="n">
        <v>-8657</v>
      </c>
    </row>
    <row r="9" spans="1:6">
      <c r="A9" s="3" t="s">
        <v>79</v>
      </c>
      <c r="D9" s="4" t="n">
        <v>-283527</v>
      </c>
      <c r="F9" s="4" t="n">
        <v>-283527</v>
      </c>
    </row>
    <row r="10" spans="1:6">
      <c r="A10" s="3" t="s">
        <v>97</v>
      </c>
      <c r="B10" s="5" t="n">
        <v>3007</v>
      </c>
      <c r="C10" s="5" t="n">
        <v>47523</v>
      </c>
      <c r="D10" s="5" t="n">
        <v>-1766139</v>
      </c>
      <c r="E10" s="5" t="n">
        <v>578405</v>
      </c>
      <c r="F10" s="5" t="n">
        <v>-1137204</v>
      </c>
    </row>
    <row r="11" spans="1:6">
      <c r="A11" s="3" t="s">
        <v>98</v>
      </c>
      <c r="B11" s="4" t="n">
        <v>3006375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9</v>
      </c>
      <c r="B1" s="2" t="s">
        <v>1</v>
      </c>
    </row>
    <row r="2" spans="1:3">
      <c r="B2" s="2" t="s">
        <v>2</v>
      </c>
      <c r="C2" s="2" t="s">
        <v>31</v>
      </c>
    </row>
    <row r="3" spans="1:3">
      <c r="A3" s="6" t="s">
        <v>100</v>
      </c>
    </row>
    <row r="4" spans="1:3">
      <c r="A4" s="3" t="s">
        <v>79</v>
      </c>
      <c r="B4" s="5" t="n">
        <v>-283527</v>
      </c>
      <c r="C4" s="5" t="n">
        <v>-592278</v>
      </c>
    </row>
    <row r="5" spans="1:3">
      <c r="A5" s="6" t="s">
        <v>101</v>
      </c>
    </row>
    <row r="6" spans="1:3">
      <c r="A6" s="3" t="s">
        <v>102</v>
      </c>
      <c r="B6" s="4" t="n">
        <v>23273</v>
      </c>
      <c r="C6" s="4" t="n">
        <v>0</v>
      </c>
    </row>
    <row r="7" spans="1:3">
      <c r="A7" s="3" t="s">
        <v>103</v>
      </c>
      <c r="B7" s="4" t="n">
        <v>7432</v>
      </c>
      <c r="C7" s="4" t="n">
        <v>7812</v>
      </c>
    </row>
    <row r="8" spans="1:3">
      <c r="A8" s="3" t="s">
        <v>104</v>
      </c>
      <c r="B8" s="4" t="n">
        <v>-75591</v>
      </c>
      <c r="C8" s="4" t="n">
        <v>4147</v>
      </c>
    </row>
    <row r="9" spans="1:3">
      <c r="A9" s="3" t="s">
        <v>105</v>
      </c>
      <c r="B9" s="4" t="n">
        <v>-10334</v>
      </c>
      <c r="C9" s="4" t="n">
        <v>-2650</v>
      </c>
    </row>
    <row r="10" spans="1:3">
      <c r="A10" s="6" t="s">
        <v>106</v>
      </c>
    </row>
    <row r="11" spans="1:3">
      <c r="A11" s="3" t="s">
        <v>107</v>
      </c>
      <c r="B11" s="4" t="n">
        <v>-105468</v>
      </c>
      <c r="C11" s="4" t="n">
        <v>100716</v>
      </c>
    </row>
    <row r="12" spans="1:3">
      <c r="A12" s="3" t="s">
        <v>108</v>
      </c>
      <c r="B12" s="4" t="n">
        <v>85997</v>
      </c>
      <c r="C12" s="4" t="n">
        <v>-81301</v>
      </c>
    </row>
    <row r="13" spans="1:3">
      <c r="A13" s="3" t="s">
        <v>109</v>
      </c>
      <c r="B13" s="4" t="n">
        <v>16966</v>
      </c>
      <c r="C13" s="4" t="n">
        <v>-9714</v>
      </c>
    </row>
    <row r="14" spans="1:3">
      <c r="A14" s="3" t="s">
        <v>110</v>
      </c>
      <c r="B14" s="4" t="n">
        <v>31398</v>
      </c>
      <c r="C14" s="4" t="n">
        <v>34701</v>
      </c>
    </row>
    <row r="15" spans="1:3">
      <c r="A15" s="3" t="s">
        <v>111</v>
      </c>
      <c r="B15" s="4" t="n">
        <v>10722</v>
      </c>
      <c r="C15" s="4" t="n">
        <v>-12212</v>
      </c>
    </row>
    <row r="16" spans="1:3">
      <c r="A16" s="3" t="s">
        <v>112</v>
      </c>
      <c r="B16" s="4" t="n">
        <v>1232</v>
      </c>
      <c r="C16" s="4" t="n">
        <v>0</v>
      </c>
    </row>
    <row r="17" spans="1:3">
      <c r="A17" s="3" t="s">
        <v>113</v>
      </c>
      <c r="B17" s="4" t="n">
        <v>-35745</v>
      </c>
      <c r="C17" s="4" t="n">
        <v>60232</v>
      </c>
    </row>
    <row r="18" spans="1:3">
      <c r="A18" s="3" t="s">
        <v>114</v>
      </c>
      <c r="B18" s="4" t="n">
        <v>-24105</v>
      </c>
      <c r="C18" s="4" t="n">
        <v>269793</v>
      </c>
    </row>
    <row r="19" spans="1:3">
      <c r="A19" s="3" t="s">
        <v>115</v>
      </c>
      <c r="B19" s="4" t="n">
        <v>-357750</v>
      </c>
      <c r="C19" s="4" t="n">
        <v>-220754</v>
      </c>
    </row>
    <row r="20" spans="1:3">
      <c r="A20" s="6" t="s">
        <v>116</v>
      </c>
    </row>
    <row r="21" spans="1:3">
      <c r="A21" s="3" t="s">
        <v>117</v>
      </c>
      <c r="B21" s="4" t="n">
        <v>-1330</v>
      </c>
      <c r="C21" s="4" t="n">
        <v>0</v>
      </c>
    </row>
    <row r="22" spans="1:3">
      <c r="A22" s="3" t="s">
        <v>118</v>
      </c>
      <c r="B22" s="4" t="n">
        <v>-1330</v>
      </c>
      <c r="C22" s="4" t="n">
        <v>0</v>
      </c>
    </row>
    <row r="23" spans="1:3">
      <c r="A23" s="6" t="s">
        <v>119</v>
      </c>
    </row>
    <row r="24" spans="1:3">
      <c r="A24" s="3" t="s">
        <v>120</v>
      </c>
      <c r="B24" s="4" t="n">
        <v>0</v>
      </c>
      <c r="C24" s="4" t="n">
        <v>-126007</v>
      </c>
    </row>
    <row r="25" spans="1:3">
      <c r="A25" s="3" t="s">
        <v>121</v>
      </c>
      <c r="B25" s="4" t="n">
        <v>310304</v>
      </c>
      <c r="C25" s="4" t="n">
        <v>315017</v>
      </c>
    </row>
    <row r="26" spans="1:3">
      <c r="A26" s="3" t="s">
        <v>122</v>
      </c>
      <c r="B26" s="4" t="n">
        <v>310304</v>
      </c>
      <c r="C26" s="4" t="n">
        <v>189010</v>
      </c>
    </row>
    <row r="27" spans="1:3">
      <c r="A27" s="3" t="s">
        <v>123</v>
      </c>
      <c r="B27" s="4" t="n">
        <v>11437</v>
      </c>
      <c r="C27" s="4" t="n">
        <v>-302</v>
      </c>
    </row>
    <row r="28" spans="1:3">
      <c r="A28" s="3" t="s">
        <v>124</v>
      </c>
      <c r="B28" s="4" t="n">
        <v>-37339</v>
      </c>
      <c r="C28" s="4" t="n">
        <v>-32046</v>
      </c>
    </row>
    <row r="29" spans="1:3">
      <c r="A29" s="6" t="s">
        <v>33</v>
      </c>
    </row>
    <row r="30" spans="1:3">
      <c r="A30" s="3" t="s">
        <v>125</v>
      </c>
      <c r="B30" s="4" t="n">
        <v>74982</v>
      </c>
      <c r="C30" s="4" t="n">
        <v>107028</v>
      </c>
    </row>
    <row r="31" spans="1:3">
      <c r="A31" s="3" t="s">
        <v>126</v>
      </c>
      <c r="B31" s="4" t="n">
        <v>37643</v>
      </c>
      <c r="C31" s="4" t="n">
        <v>74982</v>
      </c>
    </row>
    <row r="32" spans="1:3">
      <c r="A32" s="6" t="s">
        <v>127</v>
      </c>
    </row>
    <row r="33" spans="1:3">
      <c r="A33" s="3" t="s">
        <v>74</v>
      </c>
      <c r="B33" s="4" t="n">
        <v>22497</v>
      </c>
      <c r="C33" s="4" t="n">
        <v>14458</v>
      </c>
    </row>
    <row r="34" spans="1:3">
      <c r="A34" s="3" t="s">
        <v>128</v>
      </c>
      <c r="B34" s="5" t="n">
        <v>0</v>
      </c>
      <c r="C34"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3"/>
    <col customWidth="1" max="2" min="2" width="80"/>
  </cols>
  <sheetData>
    <row r="1" spans="1:2">
      <c r="A1" s="1" t="s">
        <v>129</v>
      </c>
      <c r="B1" s="2" t="s">
        <v>1</v>
      </c>
    </row>
    <row r="2" spans="1:2">
      <c r="B2" s="2" t="s">
        <v>2</v>
      </c>
    </row>
    <row r="3" spans="1:2">
      <c r="A3" s="3" t="s">
        <v>130</v>
      </c>
      <c r="B3" s="3"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32</v>
      </c>
      <c r="B1" s="2" t="s">
        <v>1</v>
      </c>
    </row>
    <row r="2" spans="1:2">
      <c r="B2" s="2" t="s">
        <v>2</v>
      </c>
    </row>
    <row r="3" spans="1:2">
      <c r="A3" s="3" t="s">
        <v>133</v>
      </c>
      <c r="B3" s="3"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35</v>
      </c>
      <c r="B1" s="2" t="s">
        <v>1</v>
      </c>
    </row>
    <row r="2" spans="1:2">
      <c r="B2" s="2" t="s">
        <v>2</v>
      </c>
    </row>
    <row r="3" spans="1:2">
      <c r="A3" s="3" t="s">
        <v>136</v>
      </c>
      <c r="B3" s="3"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4:15:49Z</dcterms:created>
  <dcterms:modified xmlns:dcterms="http://purl.org/dc/terms/" xmlns:xsi="http://www.w3.org/2001/XMLSchema-instance" xsi:type="dcterms:W3CDTF">2017-03-29T14:15:49Z</dcterms:modified>
</cp:coreProperties>
</file>